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Item 1C. Cybersecurity."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Basic and Diluted Loss Per Shar" sheetId="14" state="visible" r:id="rId14"/>
    <sheet xmlns:r="http://schemas.openxmlformats.org/officeDocument/2006/relationships" name="Share Capital" sheetId="15" state="visible" r:id="rId15"/>
    <sheet xmlns:r="http://schemas.openxmlformats.org/officeDocument/2006/relationships" name="Related Party Transactions" sheetId="16" state="visible" r:id="rId16"/>
    <sheet xmlns:r="http://schemas.openxmlformats.org/officeDocument/2006/relationships" name="Reverse Stock Split" sheetId="17" state="visible" r:id="rId17"/>
    <sheet xmlns:r="http://schemas.openxmlformats.org/officeDocument/2006/relationships" name="Income Tax"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sic and Diluted Loss Per Sh_2" sheetId="22" state="visible" r:id="rId22"/>
    <sheet xmlns:r="http://schemas.openxmlformats.org/officeDocument/2006/relationships" name="Share Capital (Tables)" sheetId="23" state="visible" r:id="rId23"/>
    <sheet xmlns:r="http://schemas.openxmlformats.org/officeDocument/2006/relationships" name="Income Tax (Tables)" sheetId="24" state="visible" r:id="rId24"/>
    <sheet xmlns:r="http://schemas.openxmlformats.org/officeDocument/2006/relationships" name="Segment Reporting (Tables)" sheetId="25" state="visible" r:id="rId25"/>
    <sheet xmlns:r="http://schemas.openxmlformats.org/officeDocument/2006/relationships" name="Item 1C. Cybersecurity. (Detail" sheetId="26" state="visible" r:id="rId26"/>
    <sheet xmlns:r="http://schemas.openxmlformats.org/officeDocument/2006/relationships" name="Summary of Significant Accoun_3" sheetId="27" state="visible" r:id="rId27"/>
    <sheet xmlns:r="http://schemas.openxmlformats.org/officeDocument/2006/relationships" name="Basic and Diluted Loss Per Sh_3" sheetId="28" state="visible" r:id="rId28"/>
    <sheet xmlns:r="http://schemas.openxmlformats.org/officeDocument/2006/relationships" name="Basic and Diluted Loss Per Sh_4" sheetId="29" state="visible" r:id="rId29"/>
    <sheet xmlns:r="http://schemas.openxmlformats.org/officeDocument/2006/relationships" name="Share Capital (Details - Warran" sheetId="30" state="visible" r:id="rId30"/>
    <sheet xmlns:r="http://schemas.openxmlformats.org/officeDocument/2006/relationships" name="Share Capital (Details - Option" sheetId="31" state="visible" r:id="rId31"/>
    <sheet xmlns:r="http://schemas.openxmlformats.org/officeDocument/2006/relationships" name="Share Capital (Details Narrativ" sheetId="32" state="visible" r:id="rId32"/>
    <sheet xmlns:r="http://schemas.openxmlformats.org/officeDocument/2006/relationships" name="Related Party Transactions (Det" sheetId="33" state="visible" r:id="rId33"/>
    <sheet xmlns:r="http://schemas.openxmlformats.org/officeDocument/2006/relationships" name="Reverse Stock Split (Details Na" sheetId="34" state="visible" r:id="rId34"/>
    <sheet xmlns:r="http://schemas.openxmlformats.org/officeDocument/2006/relationships" name="Income Taxes (Details - Deferre" sheetId="35" state="visible" r:id="rId35"/>
    <sheet xmlns:r="http://schemas.openxmlformats.org/officeDocument/2006/relationships" name="Income Tax (Details - Unrecogni" sheetId="36" state="visible" r:id="rId36"/>
    <sheet xmlns:r="http://schemas.openxmlformats.org/officeDocument/2006/relationships" name="Income Tax (Details Narrative)" sheetId="37" state="visible" r:id="rId37"/>
    <sheet xmlns:r="http://schemas.openxmlformats.org/officeDocument/2006/relationships" name="Segment Reporting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2494</t>
        </is>
      </c>
      <c r="C11" s="3" t="inlineStr">
        <is>
          <t xml:space="preserve"> </t>
        </is>
      </c>
      <c r="D11" s="3" t="inlineStr">
        <is>
          <t xml:space="preserve"> </t>
        </is>
      </c>
    </row>
    <row r="12">
      <c r="A12" s="3" t="inlineStr">
        <is>
          <t>Entity Registrant Name</t>
        </is>
      </c>
      <c r="B12" s="3" t="inlineStr">
        <is>
          <t>Cloudastructure, Inc.</t>
        </is>
      </c>
      <c r="C12" s="3" t="inlineStr">
        <is>
          <t xml:space="preserve"> </t>
        </is>
      </c>
      <c r="D12" s="3" t="inlineStr">
        <is>
          <t xml:space="preserve"> </t>
        </is>
      </c>
    </row>
    <row r="13">
      <c r="A13" s="3" t="inlineStr">
        <is>
          <t>Entity Central Index Key</t>
        </is>
      </c>
      <c r="B13" s="3" t="inlineStr">
        <is>
          <t>0001709628</t>
        </is>
      </c>
      <c r="C13" s="3" t="inlineStr">
        <is>
          <t xml:space="preserve"> </t>
        </is>
      </c>
      <c r="D13" s="3" t="inlineStr">
        <is>
          <t xml:space="preserve"> </t>
        </is>
      </c>
    </row>
    <row r="14">
      <c r="A14" s="3" t="inlineStr">
        <is>
          <t>Entity Tax Identification Number</t>
        </is>
      </c>
      <c r="B14" s="3" t="inlineStr">
        <is>
          <t>87-0690564</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28 Hamilton Avenue</t>
        </is>
      </c>
      <c r="C16" s="3" t="inlineStr">
        <is>
          <t xml:space="preserve"> </t>
        </is>
      </c>
      <c r="D16" s="3" t="inlineStr">
        <is>
          <t xml:space="preserve"> </t>
        </is>
      </c>
    </row>
    <row r="17">
      <c r="A17" s="3" t="inlineStr">
        <is>
          <t>Entity Address, Address Line Two</t>
        </is>
      </c>
      <c r="B17" s="3" t="inlineStr">
        <is>
          <t>3rd Floor</t>
        </is>
      </c>
      <c r="C17" s="3" t="inlineStr">
        <is>
          <t xml:space="preserve"> </t>
        </is>
      </c>
      <c r="D17" s="3" t="inlineStr">
        <is>
          <t xml:space="preserve"> </t>
        </is>
      </c>
    </row>
    <row r="18">
      <c r="A18" s="3" t="inlineStr">
        <is>
          <t>Entity Address, City or Town</t>
        </is>
      </c>
      <c r="B18" s="3" t="inlineStr">
        <is>
          <t>Palo Alto</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4301</t>
        </is>
      </c>
      <c r="C20" s="3" t="inlineStr">
        <is>
          <t xml:space="preserve"> </t>
        </is>
      </c>
      <c r="D20" s="3" t="inlineStr">
        <is>
          <t xml:space="preserve"> </t>
        </is>
      </c>
    </row>
    <row r="21">
      <c r="A21" s="3" t="inlineStr">
        <is>
          <t>City Area Code</t>
        </is>
      </c>
      <c r="B21" s="3" t="inlineStr">
        <is>
          <t>650</t>
        </is>
      </c>
      <c r="C21" s="3" t="inlineStr">
        <is>
          <t xml:space="preserve"> </t>
        </is>
      </c>
      <c r="D21" s="3" t="inlineStr">
        <is>
          <t xml:space="preserve"> </t>
        </is>
      </c>
    </row>
    <row r="22">
      <c r="A22" s="3" t="inlineStr">
        <is>
          <t>Local Phone Number</t>
        </is>
      </c>
      <c r="B22" s="3" t="inlineStr">
        <is>
          <t>644-4160</t>
        </is>
      </c>
      <c r="C22" s="3" t="inlineStr">
        <is>
          <t xml:space="preserve"> </t>
        </is>
      </c>
      <c r="D22" s="3" t="inlineStr">
        <is>
          <t xml:space="preserve"> </t>
        </is>
      </c>
    </row>
    <row r="23">
      <c r="A23" s="3" t="inlineStr">
        <is>
          <t>Title of 12(b) Security</t>
        </is>
      </c>
      <c r="B23" s="3" t="inlineStr">
        <is>
          <t>Class A common stock</t>
        </is>
      </c>
      <c r="C23" s="3" t="inlineStr">
        <is>
          <t xml:space="preserve"> </t>
        </is>
      </c>
      <c r="D23" s="3" t="inlineStr">
        <is>
          <t xml:space="preserve"> </t>
        </is>
      </c>
    </row>
    <row r="24">
      <c r="A24" s="3" t="inlineStr">
        <is>
          <t>Trading Symbol</t>
        </is>
      </c>
      <c r="B24" s="3" t="inlineStr">
        <is>
          <t>CSAI</t>
        </is>
      </c>
      <c r="C24" s="3" t="inlineStr">
        <is>
          <t xml:space="preserve"> </t>
        </is>
      </c>
      <c r="D24" s="3" t="inlineStr">
        <is>
          <t xml:space="preserve"> </t>
        </is>
      </c>
    </row>
    <row r="25">
      <c r="A25" s="3" t="inlineStr">
        <is>
          <t>Security Exchange Name</t>
        </is>
      </c>
      <c r="B25" s="3" t="inlineStr">
        <is>
          <t>NASDAQ</t>
        </is>
      </c>
      <c r="C25" s="3" t="inlineStr">
        <is>
          <t xml:space="preserve"> </t>
        </is>
      </c>
      <c r="D25" s="3" t="inlineStr">
        <is>
          <t xml:space="preserve"> </t>
        </is>
      </c>
    </row>
    <row r="26">
      <c r="A26" s="3" t="inlineStr">
        <is>
          <t>Entity Well-known Seasoned Issuer</t>
        </is>
      </c>
      <c r="B26" s="3" t="inlineStr">
        <is>
          <t>No</t>
        </is>
      </c>
      <c r="C26" s="3" t="inlineStr">
        <is>
          <t xml:space="preserve"> </t>
        </is>
      </c>
      <c r="D26" s="3" t="inlineStr">
        <is>
          <t xml:space="preserve"> </t>
        </is>
      </c>
    </row>
    <row r="27">
      <c r="A27" s="3" t="inlineStr">
        <is>
          <t>Entity Voluntary Filers</t>
        </is>
      </c>
      <c r="B27" s="3" t="inlineStr">
        <is>
          <t>No</t>
        </is>
      </c>
      <c r="C27" s="3" t="inlineStr">
        <is>
          <t xml:space="preserve"> </t>
        </is>
      </c>
      <c r="D27" s="3" t="inlineStr">
        <is>
          <t xml:space="preserve"> </t>
        </is>
      </c>
    </row>
    <row r="28">
      <c r="A28" s="3" t="inlineStr">
        <is>
          <t>Entity Current Reporting Status</t>
        </is>
      </c>
      <c r="B28" s="3" t="inlineStr">
        <is>
          <t>Yes</t>
        </is>
      </c>
      <c r="C28" s="3" t="inlineStr">
        <is>
          <t xml:space="preserve"> </t>
        </is>
      </c>
      <c r="D28" s="3" t="inlineStr">
        <is>
          <t xml:space="preserve"> </t>
        </is>
      </c>
    </row>
    <row r="29">
      <c r="A29" s="3" t="inlineStr">
        <is>
          <t>Entity Interactive Data Current</t>
        </is>
      </c>
      <c r="B29" s="3" t="inlineStr">
        <is>
          <t>Yes</t>
        </is>
      </c>
      <c r="C29" s="3" t="inlineStr">
        <is>
          <t xml:space="preserve"> </t>
        </is>
      </c>
      <c r="D29" s="3" t="inlineStr">
        <is>
          <t xml:space="preserve"> </t>
        </is>
      </c>
    </row>
    <row r="30">
      <c r="A30" s="3" t="inlineStr">
        <is>
          <t>Entity Filer Category</t>
        </is>
      </c>
      <c r="B30" s="3" t="inlineStr">
        <is>
          <t>Non-accelerated Filer</t>
        </is>
      </c>
      <c r="C30" s="3" t="inlineStr">
        <is>
          <t xml:space="preserve"> </t>
        </is>
      </c>
      <c r="D30" s="3" t="inlineStr">
        <is>
          <t xml:space="preserve"> </t>
        </is>
      </c>
    </row>
    <row r="31">
      <c r="A31" s="3" t="inlineStr">
        <is>
          <t>Entity Small Business</t>
        </is>
      </c>
      <c r="B31" s="3" t="inlineStr">
        <is>
          <t>true</t>
        </is>
      </c>
      <c r="C31" s="3" t="inlineStr">
        <is>
          <t xml:space="preserve"> </t>
        </is>
      </c>
      <c r="D31" s="3" t="inlineStr">
        <is>
          <t xml:space="preserve"> </t>
        </is>
      </c>
    </row>
    <row r="32">
      <c r="A32" s="3" t="inlineStr">
        <is>
          <t>Entity Emerging Growth Company</t>
        </is>
      </c>
      <c r="B32" s="3" t="inlineStr">
        <is>
          <t>true</t>
        </is>
      </c>
      <c r="C32" s="3" t="inlineStr">
        <is>
          <t xml:space="preserve"> </t>
        </is>
      </c>
      <c r="D32" s="3" t="inlineStr">
        <is>
          <t xml:space="preserve"> </t>
        </is>
      </c>
    </row>
    <row r="33">
      <c r="A33" s="3" t="inlineStr">
        <is>
          <t>Elected Not To Use the Extended Transition Period</t>
        </is>
      </c>
      <c r="B33" s="3" t="inlineStr">
        <is>
          <t>false</t>
        </is>
      </c>
      <c r="C33" s="3" t="inlineStr">
        <is>
          <t xml:space="preserve"> </t>
        </is>
      </c>
      <c r="D33" s="3" t="inlineStr">
        <is>
          <t xml:space="preserve"> </t>
        </is>
      </c>
    </row>
    <row r="34">
      <c r="A34" s="3" t="inlineStr">
        <is>
          <t>Entity Shell Company</t>
        </is>
      </c>
      <c r="B34" s="3" t="inlineStr">
        <is>
          <t>false</t>
        </is>
      </c>
      <c r="C34" s="3" t="inlineStr">
        <is>
          <t xml:space="preserve"> </t>
        </is>
      </c>
      <c r="D34" s="3" t="inlineStr">
        <is>
          <t xml:space="preserve"> </t>
        </is>
      </c>
    </row>
    <row r="35">
      <c r="A35" s="3" t="inlineStr">
        <is>
          <t>Entity Public Float</t>
        </is>
      </c>
      <c r="B35" s="3" t="inlineStr">
        <is>
          <t xml:space="preserve"> </t>
        </is>
      </c>
      <c r="C35" s="3" t="inlineStr">
        <is>
          <t xml:space="preserve"> </t>
        </is>
      </c>
      <c r="D35" s="4" t="n">
        <v>0</v>
      </c>
    </row>
    <row r="36">
      <c r="A36" s="3" t="inlineStr">
        <is>
          <t>ICFR Auditor Attestation Flag</t>
        </is>
      </c>
      <c r="B36" s="3" t="inlineStr">
        <is>
          <t>false</t>
        </is>
      </c>
      <c r="C36" s="3" t="inlineStr">
        <is>
          <t xml:space="preserve"> </t>
        </is>
      </c>
      <c r="D36" s="3" t="inlineStr">
        <is>
          <t xml:space="preserve"> </t>
        </is>
      </c>
    </row>
    <row r="37">
      <c r="A37" s="3" t="inlineStr">
        <is>
          <t>Document Financial Statement Error Correction [Flag]</t>
        </is>
      </c>
      <c r="B37" s="3" t="inlineStr">
        <is>
          <t>false</t>
        </is>
      </c>
      <c r="C37" s="3" t="inlineStr">
        <is>
          <t xml:space="preserve"> </t>
        </is>
      </c>
      <c r="D37" s="3" t="inlineStr">
        <is>
          <t xml:space="preserve"> </t>
        </is>
      </c>
    </row>
    <row r="38">
      <c r="A38" s="3" t="inlineStr">
        <is>
          <t>Auditor Name</t>
        </is>
      </c>
      <c r="B38" s="3" t="inlineStr">
        <is>
          <t>Bush &amp; Associates CPA LLC</t>
        </is>
      </c>
      <c r="C38" s="3" t="inlineStr">
        <is>
          <t xml:space="preserve"> </t>
        </is>
      </c>
      <c r="D38" s="3" t="inlineStr">
        <is>
          <t xml:space="preserve"> </t>
        </is>
      </c>
    </row>
    <row r="39">
      <c r="A39" s="3" t="inlineStr">
        <is>
          <t>Auditor Location</t>
        </is>
      </c>
      <c r="B39" s="3" t="inlineStr">
        <is>
          <t>Henderson, Nevada</t>
        </is>
      </c>
      <c r="C39" s="3" t="inlineStr">
        <is>
          <t xml:space="preserve"> </t>
        </is>
      </c>
      <c r="D39" s="3" t="inlineStr">
        <is>
          <t xml:space="preserve"> </t>
        </is>
      </c>
    </row>
    <row r="40">
      <c r="A40" s="3" t="inlineStr">
        <is>
          <t>Auditor Firm ID</t>
        </is>
      </c>
      <c r="B40" s="3" t="inlineStr">
        <is>
          <t>6797</t>
        </is>
      </c>
      <c r="C40" s="3" t="inlineStr">
        <is>
          <t xml:space="preserve"> </t>
        </is>
      </c>
      <c r="D40" s="3" t="inlineStr">
        <is>
          <t xml:space="preserve"> </t>
        </is>
      </c>
    </row>
    <row r="41">
      <c r="A41" s="3" t="inlineStr">
        <is>
          <t>Common Class A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15423725</v>
      </c>
      <c r="D42" s="3" t="inlineStr">
        <is>
          <t xml:space="preserve"> </t>
        </is>
      </c>
    </row>
    <row r="43">
      <c r="A43" s="3" t="inlineStr">
        <is>
          <t>Common Class B [Member]</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487677</v>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 In the ordinary course of our business, we receive,
process, use, and store digitally large amounts of data, including customer data as well as confidential, sensitive, proprietary, and
personal information. Maintaining the integrity and availability of our information technology systems and this information, as well as
appropriate limitations on access and confidentiality of such information, is important to us and our business operations. To this end,
we have implemented Our cybersecurity program is managed by our executive
management team, including our Chief Executive Officer and Chief Technology Officer outside We consider cybersecurity, along with other significant
risks that we face, within our overall enterprise risk management framework. Our board of directors has oversight for the most significant
risks facing us and for our processes to identify, prioritize, assess, manage, and mitigate those risks. We intend to provide our board
of directors with periodic updates on cybersecurity and information technology matters and related risk exposures from management. All customer and user information is stored directly
within our own data centers, or Google Cloud and Amazon Web Services platforms, which provides market-leading data security for their
centralized servers. On occasion, limited amounts of customer information such as names and emails are exported from these systems solely
for the purposes of accounting and filings and is never shared outside of the Company and its contracted accounting consultants, which
are under confidentiality agreements. Highly sensitive customer payment information is generally never revealed to the Company in any
capacity and is hidden by payment processors for security purposes, with the sole exception being accounts who provide written or digital
copies of credit card information for payment processing on agreed upon terms. Such information is secured on Company computers and never
distributed.</t>
        </is>
      </c>
    </row>
    <row r="5">
      <c r="A5" s="3" t="inlineStr">
        <is>
          <t>Cybersecurity Risk Management Processes Integrated [Flag]</t>
        </is>
      </c>
      <c r="B5" s="3" t="inlineStr">
        <is>
          <t>true</t>
        </is>
      </c>
    </row>
    <row r="6">
      <c r="A6" s="3" t="inlineStr">
        <is>
          <t>Cybersecurity Risk Management Processes Integrated [Text Block]</t>
        </is>
      </c>
      <c r="B6" s="3" t="inlineStr">
        <is>
          <t>In the ordinary course of our business, we receive,
process, use, and store digitally large amounts of data, including customer data as well as confidential, sensitive, proprietary, and
personal information. Maintaining the integrity and availability of our information technology systems and this information, as well as
appropriate limitations on access and confidentiality of such information, is important to us and our business operations. To this end,
we have implemented</t>
        </is>
      </c>
    </row>
    <row r="7">
      <c r="A7" s="3" t="inlineStr">
        <is>
          <t>Cybersecurity Risk Management Third Party Engaged [Flag]</t>
        </is>
      </c>
      <c r="B7" s="3" t="inlineStr">
        <is>
          <t>true</t>
        </is>
      </c>
    </row>
    <row r="8">
      <c r="A8" s="3" t="inlineStr">
        <is>
          <t>Cybersecurity Risk Board Committee or Subcommittee Responsible for Oversight [Text Block]</t>
        </is>
      </c>
      <c r="B8" s="3" t="inlineStr">
        <is>
          <t>Our cybersecurity program is managed by our executive
management team, including our Chief Executive Officer and Chief Technology Officer</t>
        </is>
      </c>
    </row>
    <row r="9">
      <c r="A9" s="3" t="inlineStr">
        <is>
          <t>Cybersecurity Risk Role of Management [Text Block]</t>
        </is>
      </c>
      <c r="B9" s="3" t="inlineStr">
        <is>
          <t>We consider cybersecurity, along with other significant
risks that we face, within our overall enterprise risk management framework. Our board of directors has oversight for the most significant
risks facing us and for our processes to identify, prioritize, assess, manage, and mitigate those risks. We intend to provide our board
of directors with periodic updates on cybersecurity and information technology matters and related risk exposures from management.</t>
        </is>
      </c>
    </row>
    <row r="10">
      <c r="A10" s="3" t="inlineStr">
        <is>
          <t>Cybersecurity Risk Management Positions or Committees Responsible [Flag]</t>
        </is>
      </c>
      <c r="B10"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tem 1C. Cybersecurity.</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Item 1C. Cybersecurity.</t>
        </is>
      </c>
      <c r="B4" s="3" t="inlineStr">
        <is>
          <t xml:space="preserve"> In the ordinary course of our business, we receive,
process, use, and store digitally large amounts of data, including customer data as well as confidential, sensitive, proprietary, and
personal information. Maintaining the integrity and availability of our information technology systems and this information, as well as
appropriate limitations on access and confidentiality of such information, is important to us and our business operations. To this end,
we have implemented Our cybersecurity program is managed by our executive
management team, including our Chief Executive Officer and Chief Technology Officer outside We consider cybersecurity, along with other significant
risks that we face, within our overall enterprise risk management framework. Our board of directors has oversight for the most significant
risks facing us and for our processes to identify, prioritize, assess, manage, and mitigate those risks. We intend to provide our board
of directors with periodic updates on cybersecurity and information technology matters and related risk exposures from management. All customer and user information is stored directly
within our own data centers, or Google Cloud and Amazon Web Services platforms, which provides market-leading data security for their
centralized servers. On occasion, limited amounts of customer information such as names and emails are exported from these systems solely
for the purposes of accounting and filings and is never shared outside of the Company and its contracted accounting consultants, which
are under confidentiality agreements. Highly sensitive customer payment information is generally never revealed to the Company in any
capacity and is hidden by payment processors for security purposes, with the sole exception being accounts who provide written or digital
copies of credit card information for payment processing on agreed upon terms. Such information is secured on Company computers and never
distribu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Nature of Operations</t>
        </is>
      </c>
      <c r="B4" s="3" t="inlineStr">
        <is>
          <t xml:space="preserve">Note 1 - Nature of Operations Cloudastructure, Inc. (“Cloudastructure,”
“we,” “us,” “our” or the “Company”) was formed on March 28, 2003, as a corporation organized
under the laws of the State of Delaware and is headquartered in Palo Alto California. We are a technology service provider that that focuses
on intelligent devices and software for physical security applications. Since inception, we have
relied primarily on financing activities, including an offering under Regulation A of the Securities Act of 1933, as amended (the “Securities
Act”), and the sale of preferred stock, to fund our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unting and reporting policies of the Company
conform to generally accepted accounting principles in the United States of America (“U.S. GAAP”). In the opinion of management,
all adjustments considered necessary for the fair presentation of the financial statements for the years presented have been included
and are of a normal and recurring nature. Reverse Stock Split On October 24, 2024, we effected a 1-for-6 reverse stock split Note 6, Reverse Stock Split 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our financial statements may not be comparable to
the financial statements of companies that comply with public company effective dates. Use of Estimates The preparation of the financial statements in
conformity with U.S. GAAP requires management to make estimates and assumptions that affect the amounts reported in the financial statements
and the footnotes thereto. Actual results could differ from those estimates. Risks and Uncertainties We have a limited operating history. Our business
and operations are sensitive to general business and economic conditions in the United States. A host of factors beyond our control could
cause fluctuations in these conditions. Adverse conditions may include recession, downturn or otherwise, inflation, changes in regulations
or restrictions on imports, tariffs, competition or changes in consumer taste. These adverse conditions could affect our financial condition
and our results of operations. Cash and Cash Equivalents We consider short-term, highly liquid investments
with original maturities of three months or less at the time of purchase to be cash equivalents. Cash consists of funds held in our checking
account. We maintain our cash with a major financial institution located in the United States, which we believe to be creditworthy. The
Federal Deposit Insurance Corporation insures balances up to $250,000, but at times we may maintain balances in excess of the federally
insured limits. Receivables and Credit Policy Trade receivables from customers are uncollateralized
customer obligations due under normal trade terms, Trade receivables are stated at the amount billed to the customer. Payments of trade
receivables are allocated to the specific invoices identified on the customer’s remittance advice or, if unspecified, are applied
to the earliest unpaid invoice. We routinely assess our outstanding accounts receivable and recorded a reserve for estimated uncollectible
accounts of $ 5,816 82,090 Sales Taxes Various states impose a sales tax on our sales
to non-exempt customers. We collect the sales tax from customers and remit the entire amount to each respective state. Our accounting
policy is to exclude the tax collected and remitted to the states from revenue and cost of sales. Property and Equipment Property and equipment are recorded at cost if
the expenditure exceeds $2,500. Expenditures for renewals and improvements that significantly add to the productive capacity or extend
the useful life of an asset are capitalized. Expenditures for maintenance and repairs are expensed as incurred. When equipment is retired
or sold, the cost and related accumulated depreciation are eliminated from the balance sheet accounts and the resultant gain or loss is
reflected in income. Depreciation is provided using the straight-line
method, based on useful lives of the assets which range from three to five years depending on the asset type. We review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Segment Reporting Operating segments are defined as components of
an enterprise for which separate and discrete information is available for evaluation by the chief operating decision-maker (the “CODM”)
in deciding how to allocate resources and assess performance. We have one reportable segment focused on cloud-based AI video surveillance
and remote guarding security services. Our CODM, who is our Chief Executive Officer, manages operations on a consolidated basis for purposes
of making operating decisions, assessing financial performance, and allocating resources. For additional information on our segment reporting,
see Note 8, Segment Report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fair value measurements are used, valuation
techniques should maximize the use of observable inputs and minimize the use of unobservable inputs. U.S. GAAP has established a fair value hierarchy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Income Taxes We determine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We have incurred taxable losses since inception
but are current in our tax filing obligations. We are not presently subject to any income tax audit in any taxing jurisdiction. Revenue Recognition We recognize revenue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Financial Accounting Standards Board (“FASB”) Accounting Standards Codification
(“ASC”) Topic 606, Revenue from Contracts with Customers Revenue from subscription contracts with customers
is recognized ratably over the period that commences on the subscription start date and ending on the date the subscription term expires.
Revenue from door and video services is generally recognized at the completion of the professional services. Revenue from sales hardware
is generally recognized at time of delivery. Goodwill and Indefinite-Lived Intangible Assets Goodwill represents the excess of purchase price
over the fair value of identifiable net assets of businesses acquired. Our indefinite-lived intangible asset consists of assets acquired
from Visionful Holding Inc. (“Visionful”) and in connection with our acquisition of Infrastructure Proving Grounds (“IPG”).
We assess goodwill for impairment annually in the fourth quarter, or more frequently if events or circumstances indicate a potential impairment. During the fourth quarter of 2023, following a
thorough assessment of goodwill for impairment, management determined that goodwill attributed to Visionful and IPG had become impaired
due to underutilization of the acquired assets in revenue generation and on December 31, 2023, a non-cash loss on impairment was recorded
reflecting goodwill impairment charges totaling $ 1.67 Liquidity Our future needs for liquidity will depend on a
variety of factors, including, without limitation, our ability to generate cash flows from operations and the timing and availability
of net proceeds from any future financing activities that we may conduct. Economic uncertainty, fluctuating interest rates, market volatility,
slowdowns in transaction volume, delays in financings from banks and other lenders and other negative trends may, in the future, adversely
impact our ability to timely access potential sources of liquidity. If we are unable to raise additional capital when desired, or on terms
that are acceptable to us, our business, financial condition and results of operations could be adversely affected. On November 25, 2024, we entered into a Securities
Purchase Agreement (the “Equity Financing”) with Streeterville Capital, LLC, a Utah limited liability company (“Streeterville”),
upon the closing of which we will issue and sell to Streeterville $6,300,000 of newly designated Series 1 Convertible Preferred Stock,
par value $0.0001 per share (the “Series 1 Preferred”) and 720,000 pre-delivery shares. We also entered into an Equity Purchase
Agreement (the “Equity Purchase Agreement” or “Equity Line”) with Atlas Sciences, LLC, a Utah limited liability
company (“Atlas”), which provides that, upon the terms and subject to the conditions and limitations set forth therein, Atlas
will purchase up to an aggregate of $50,000,000 of our Class A common stock, par value $0.0001 per share (the “Class A common stock”),
over the 24-month term of the Equity Line. For additional details regarding the Equity Financing and Equity Line, see Note 9 –
Subsequent Events Our ability to continue as a going concern is dependent
on our ability to further implement our business pla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We believe that upon closing the Equity Financing
and the Equity Line, together with our cash on hand and anticipated cash flows from operations are sufficient to address any going concern
uncertainties and will be sufficient to meet our liquidity and capital resource requirements to ensure that we are able to meet our obligations
and continue operations for at least one year from the issuance date of these financial statements. Recent Accounting Pronouncements In November 2023, the Financial Accounting Standards
Board (“FASB”) issued Accounting Standards Update (“ASU”) 2023-07, Segment Reporting (Topic 280): Improvements
to Reportable Segment Disclosures This standard became effective for the Company
for the annual reporting period ended December 31, 2024, using the retrospective method. The adoption of this standard resulted in additional
disclosure but did not have a material impact on our financial position or results of operations. See Note 8, Segment Reporting In December 2023, the FASB issued ASU 2023-09,
“ Income Taxes (Topic 740): Improvements to Income Tax Disclosure In March 2024, the Securities and Exchange Commission
(the “SEC”) adopted final rules under Release No. 33-11275, The Enhancement and Standardization of Climate-Related Disclosures
for Inves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4</t>
        </is>
      </c>
    </row>
    <row r="3">
      <c r="A3" s="6" t="inlineStr">
        <is>
          <t>Earnings Per Share [Abstract]</t>
        </is>
      </c>
      <c r="B3" s="3" t="inlineStr">
        <is>
          <t xml:space="preserve"> </t>
        </is>
      </c>
    </row>
    <row r="4">
      <c r="A4" s="3" t="inlineStr">
        <is>
          <t>Basic and Diluted Loss Per Share</t>
        </is>
      </c>
      <c r="B4" s="3" t="inlineStr">
        <is>
          <t xml:space="preserve">Note 3 – Basic and Diluted Loss Per Share The number of shares used to calculate basic and
diluted loss per share for the year ended December 31, 2024, and 2023 were as follows:
Schedule of calculate basic and
diluted loss per share
Year Ended December 31,
2024 2023
Class A common stock 14,020,543 13,800,418
Class B common stock 571,011 753,857
Total 14,591,554 14,554,275 For the year ended December 31, 2024 and 2023,
approximately 17.9 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6" t="inlineStr">
        <is>
          <t>Equity [Abstract]</t>
        </is>
      </c>
      <c r="B3" s="3" t="inlineStr">
        <is>
          <t xml:space="preserve"> </t>
        </is>
      </c>
    </row>
    <row r="4">
      <c r="A4" s="3" t="inlineStr">
        <is>
          <t>Share Capital</t>
        </is>
      </c>
      <c r="B4" s="3" t="inlineStr">
        <is>
          <t xml:space="preserve">Note 4 – Share Capital Securities Offerings Beginning in 2020, the Company commenced a public
offering of units under the exemption from registration provided by Tier 2 of Regulation A. Each unit consists of two shares of Class
A common stock of the Company and one warrant to purchase shares of Class A common stock. Through August 24, 2021, the purchase price
of each unit was $6.00, and the exercise price of each warrant was $4.50 per share. On August 25, 2021, the Company updated the terms
of the units being offered in this Regulation A offering, offering the units at a price of $7.20 and the exercise price of the accompanying
warrants was increased to $5.40 per share. Issued warrants are immediately exercisable and expire 18 months after their issuance date. On May 19, 2022, the Company again updated the
terms of the units it was offering under Regulation A. Beginning on this date, each unit was offered at a price of $12.00 and the exercise
price of the accompanying warrant was $9.00 per share. As of December 31, 2023, 1,459,304 3,760,301 96,591 As of December 31, 2024, 1,457,465 3,853,146 4,317 As of December 31, 2024, the Company had issued
12.1 5.3 33.1 The following table is a summary of the outstanding
Class A common stock warrants at December 31, 2023 and 2024:
Schedule of warrant activity
Warrants at Exercise Price of $4.50 Warrants at Exercise Price of $7.20 Warrants at Exercise Price of $9.00 Total Warrants
Balance at January 1, 2023 137,889 344,080 19,291 501,259
Issued 2023 – – 35,738 35,738
Expired during 2023 113,369 296,561 4,107 414,036
Exercised during 2023 24,520 47,519 – 72,039
Outstanding at December 31, 2023 – – 50,922 50,922
Issued 2024 – – – –
Expired during 2024 – – 35,660 46,605
Exercised during 2024 – – – –
Outstanding at December 31, 2024 – – 15,262 4,317 Stock-Based Compensation The following summarizes stock option activity
for the year ended December 31, 2024:
Schedule of option activity
Number of Options Exercise Price Range Weighted-Average Exercise Price
Options outstanding at December 31, 2023 (1) 10,723,006 $ 0.024-2.22 $ 0.85
Granted 5,302,606 2.70 2.70
Canceled 46,874 2.16 2.16
Exercised 2 1.86 1.86
Options outstanding at December 31, 2024 15,978,736 $ 0.024-2.70 $ 1.46 ________________
(1) The number of options outstanding
at December 31, 2023 has been revised from prior disclosures to correct for previously unaccounted for options resulting from a scrivener’s
error. Our board of directors grants options to our employees
under the terms of our 2024 Stock Option Plan. Granted options are exercisable into shares of the Company’s Class B common stock,
vest over four years, with an initial one-year cliff, and expire ten years from the vesting date. The fair value of the options was estimated on
the grant date using the Black-Scholes option pricing model and relying on the following assumptions: (i) the estimated fair value of
the underlying stock on the measurement date; (ii) the expected term in years; (iii) the expected volatility; and (iv) the discount r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Note 5 – Related Party Transactions The following transactions occurred between related
parties, therefore, there can be no guarantee that the terms, conditions, interest rates, or prices were transacted at an arm’s-length
rate. Aircraft Lease On September 1, 2023, the Company and Cloud Transport
Operations LLC (“Cloud Transport”) entered into a dry lease agreement (the “Dry Lease”) for a Cessna T210N Turbo
Centurion plane. The Dry Lease allows the Company to lease the plane for $350 per hour and will cover insurance and maintenance costs.
Rick Bentley (“Bently”), the Company’s Founder and then Chief Executive Officer, has an indirect ownership interest
in Cloud Transport. Additionally, effective September 1, 2023, the
Company and Hydro Hash, Inc. (“HH”) entered into a side agreement related to the Dry Lease, pursuant to which HH agreed, in
exchange for use of the plane, to cover 40% of the insurance and maintenance costs for the plane under the Dry Lease. Mr. Bentley is the
Chairman and a significant stockholder of HH. Issuance of Shares for Notes Receivable On February 20, 2020, we issued 250,000 6,000 543 Data Center Lease On January 1, 2024, we entered into a month-to-month
lease agreement (the “Lease”) with HH to rent space for an additional data center. Under the terms of the Lease, we pay $ 1,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4</t>
        </is>
      </c>
    </row>
    <row r="3">
      <c r="A3" s="6" t="inlineStr">
        <is>
          <t>Reverse Stock Split</t>
        </is>
      </c>
      <c r="B3" s="3" t="inlineStr">
        <is>
          <t xml:space="preserve"> </t>
        </is>
      </c>
    </row>
    <row r="4">
      <c r="A4" s="3" t="inlineStr">
        <is>
          <t>Reverse Stock Split</t>
        </is>
      </c>
      <c r="B4" s="3" t="inlineStr">
        <is>
          <t xml:space="preserve">Note 6 – Reverse Stock Split Our board of directors and stockholders each approved
a 1-for-6 reverse stock spl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6" t="inlineStr">
        <is>
          <t>Income Tax Disclosure [Abstract]</t>
        </is>
      </c>
      <c r="B3" s="3" t="inlineStr">
        <is>
          <t xml:space="preserve"> </t>
        </is>
      </c>
    </row>
    <row r="4">
      <c r="A4" s="3" t="inlineStr">
        <is>
          <t>Income Tax</t>
        </is>
      </c>
      <c r="B4" s="3" t="inlineStr">
        <is>
          <t xml:space="preserve">Note 7 – Income Tax The tax effects of temporary differences and carryforwards
that give rise to significant portions of the deferred tax assets are as follows:
Schedule of deferred tax assets and liabilities
Year Ended December 31,
(in thousands) 2024 2023
Net operating loss carryforwards $ 6,769 $ 5,813
Research and development credits 431 355
Sec. 174 R&amp;D capitalization 1,119 1,078
Fixed assets 32 39
Accruals and reserves 2 22
Stock compensation 1,078 595
Deferred tax assets 9,431 7,902
Fixed assets – –
Accruals and reserves – –
Intangibles (125 ) (106 )
Deferred tax liability (125 ) (106 )
Valuation allowance (9,307 ) (7,796 )
Net deferred tax assets $ (1 ) $ – As of December 31, 2024, we had net operating
loss carryforwards of approximately $ 26,015,000 20,748,000 25,145,000 As of December 31, 2024, we had credit carryforwards
of approximately $ 423,000 241,000 Utilization of the net operating loss carryforward
may be subject to an annual limitation due to the ownership percentage change limitations provided by the Internal Revenue Code of 1986,
as amended, and similar state provisions. The annual limitation may result in the expiration of the net operating loss before utilization. On January 1, 2009, we adopted the provisions of
FASB ASC 740-10, Accounting for Uncertainty in Income Taxes As of December 31, 2023, and 2024, we had unrecognized
tax benefits of $ 191,000 232,000 The following table summarizes the activity related
to our unrecognized tax benefits.
Schedule of unrecognized tax benefits
Balance at December 31, 2023 $ 191,000
Decreases related to prior year tax positions 2,000
Increases related to current-year tax positions 39,000
Balance at December 31, 2024 $ 232,000 Our tax years 2003-2024 will remain open for examination
by the federal and state authorities for three and four years, respectively, from the date of utilization of any net operating loss cred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 xml:space="preserve">Note 8 – Segment Reporting We operate as one operating segment focused on
cloud-based AI video surveillance and remote guarding security services. Operating segments are defined as components of an enterprise
for which separate financial information is available for evaluation by the CODM in deciding how to allocate resources and assess performance.
Our CODM evaluates our financial information and resources and assesses the performance of these resources on a consolidated basis. There
is no expense or asset information supplemental to the information disclosed in these financial statements, that is regularly provided
to the CODM. The allocation of resources and assessment of performance of the operating segment is based on net income as shown in our
statement of operations. The CODM considers net income in the annual forecasting process and reviews actual results when making decisions
about allocating resources. Since we operate as one operating segment, financial segment information, including profit or loss and asset
information, can be found in these financial statements.
Schedule of segment information
Surveillance Segment
Year Ended December 31,
(in thousands) 2024 2023
Revenue $ 1,364 $ 607
Less:
Cost of goods sold 990 725
Research and development 1,266 1,719
Sales and marketing 1,813 2,270
General and Administrative 1,241 1,170
Non-cash expenses 2,245 3,115
Other (settlements, interest, etc.) 334 85
Segment net income (loss) (6,535 ) (9,007 )
Reconciliation of profit or loss
Adjustments and reconciling items
Consolidated net income (loss) $ (6,535 ) $ (9,00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52</v>
      </c>
      <c r="C3" s="4" t="n">
        <v>4042</v>
      </c>
    </row>
    <row r="4">
      <c r="A4" s="3" t="inlineStr">
        <is>
          <t>Accounts receivable</t>
        </is>
      </c>
      <c r="B4" s="5" t="n">
        <v>196</v>
      </c>
      <c r="C4" s="5" t="n">
        <v>351</v>
      </c>
    </row>
    <row r="5">
      <c r="A5" s="3" t="inlineStr">
        <is>
          <t>Inventory</t>
        </is>
      </c>
      <c r="B5" s="5" t="n">
        <v>249</v>
      </c>
      <c r="C5" s="5" t="n">
        <v>315</v>
      </c>
    </row>
    <row r="6">
      <c r="A6" s="3" t="inlineStr">
        <is>
          <t>Other current assets</t>
        </is>
      </c>
      <c r="B6" s="5" t="n">
        <v>38</v>
      </c>
      <c r="C6" s="5" t="n">
        <v>122</v>
      </c>
    </row>
    <row r="7">
      <c r="A7" s="3" t="inlineStr">
        <is>
          <t>Total current assets</t>
        </is>
      </c>
      <c r="B7" s="5" t="n">
        <v>535</v>
      </c>
      <c r="C7" s="5" t="n">
        <v>4830</v>
      </c>
    </row>
    <row r="8">
      <c r="A8" s="6" t="inlineStr">
        <is>
          <t>Non-current assets:</t>
        </is>
      </c>
      <c r="B8" s="3" t="inlineStr">
        <is>
          <t xml:space="preserve"> </t>
        </is>
      </c>
      <c r="C8" s="3" t="inlineStr">
        <is>
          <t xml:space="preserve"> </t>
        </is>
      </c>
    </row>
    <row r="9">
      <c r="A9" s="3" t="inlineStr">
        <is>
          <t>Fixed assets, net</t>
        </is>
      </c>
      <c r="B9" s="5" t="n">
        <v>80</v>
      </c>
      <c r="C9" s="5" t="n">
        <v>125</v>
      </c>
    </row>
    <row r="10">
      <c r="A10" s="3" t="inlineStr">
        <is>
          <t>Intangible assets, net</t>
        </is>
      </c>
      <c r="B10" s="5" t="n">
        <v>0</v>
      </c>
      <c r="C10" s="5" t="n">
        <v>0</v>
      </c>
    </row>
    <row r="11">
      <c r="A11" s="3" t="inlineStr">
        <is>
          <t>TOTAL ASSETS</t>
        </is>
      </c>
      <c r="B11" s="5" t="n">
        <v>615</v>
      </c>
      <c r="C11" s="5" t="n">
        <v>4954</v>
      </c>
    </row>
    <row r="12">
      <c r="A12" s="6" t="inlineStr">
        <is>
          <t>Current liabilities:</t>
        </is>
      </c>
      <c r="B12" s="3" t="inlineStr">
        <is>
          <t xml:space="preserve"> </t>
        </is>
      </c>
      <c r="C12" s="3" t="inlineStr">
        <is>
          <t xml:space="preserve"> </t>
        </is>
      </c>
    </row>
    <row r="13">
      <c r="A13" s="3" t="inlineStr">
        <is>
          <t>Accounts payable</t>
        </is>
      </c>
      <c r="B13" s="5" t="n">
        <v>629</v>
      </c>
      <c r="C13" s="5" t="n">
        <v>27</v>
      </c>
    </row>
    <row r="14">
      <c r="A14" s="3" t="inlineStr">
        <is>
          <t>Accrued expenses</t>
        </is>
      </c>
      <c r="B14" s="5" t="n">
        <v>0</v>
      </c>
      <c r="C14" s="5" t="n">
        <v>48</v>
      </c>
    </row>
    <row r="15">
      <c r="A15" s="3" t="inlineStr">
        <is>
          <t>Deferred revenue</t>
        </is>
      </c>
      <c r="B15" s="5" t="n">
        <v>489</v>
      </c>
      <c r="C15" s="5" t="n">
        <v>197</v>
      </c>
    </row>
    <row r="16">
      <c r="A16" s="3" t="inlineStr">
        <is>
          <t>Total current liabilities</t>
        </is>
      </c>
      <c r="B16" s="5" t="n">
        <v>1118</v>
      </c>
      <c r="C16" s="5" t="n">
        <v>272</v>
      </c>
    </row>
    <row r="17">
      <c r="A17" s="3" t="inlineStr">
        <is>
          <t>TOTAL LIABILITIES</t>
        </is>
      </c>
      <c r="B17" s="5" t="n">
        <v>1118</v>
      </c>
      <c r="C17" s="5" t="n">
        <v>272</v>
      </c>
    </row>
    <row r="18">
      <c r="A18" s="6" t="inlineStr">
        <is>
          <t>Stockholders’ equity:</t>
        </is>
      </c>
      <c r="B18" s="3" t="inlineStr">
        <is>
          <t xml:space="preserve"> </t>
        </is>
      </c>
      <c r="C18" s="3" t="inlineStr">
        <is>
          <t xml:space="preserve"> </t>
        </is>
      </c>
    </row>
    <row r="19">
      <c r="A19" s="3" t="inlineStr">
        <is>
          <t>Additional paid-in capital</t>
        </is>
      </c>
      <c r="B19" s="5" t="n">
        <v>40351</v>
      </c>
      <c r="C19" s="5" t="n">
        <v>39001</v>
      </c>
    </row>
    <row r="20">
      <c r="A20" s="3" t="inlineStr">
        <is>
          <t>Accumulated deficit</t>
        </is>
      </c>
      <c r="B20" s="5" t="n">
        <v>-40856</v>
      </c>
      <c r="C20" s="5" t="n">
        <v>-34321</v>
      </c>
    </row>
    <row r="21">
      <c r="A21" s="3" t="inlineStr">
        <is>
          <t>TOTAL STOCKHOLDERS’ EQUITY</t>
        </is>
      </c>
      <c r="B21" s="5" t="n">
        <v>-503</v>
      </c>
      <c r="C21" s="5" t="n">
        <v>4682</v>
      </c>
    </row>
    <row r="22">
      <c r="A22" s="3" t="inlineStr">
        <is>
          <t>TOTAL LIABILITIES AND STOCKHOLDERS’ EQUITY</t>
        </is>
      </c>
      <c r="B22" s="5" t="n">
        <v>615</v>
      </c>
      <c r="C22" s="5" t="n">
        <v>4954</v>
      </c>
    </row>
    <row r="23">
      <c r="A23" s="3" t="inlineStr">
        <is>
          <t>Common Class A [Member]</t>
        </is>
      </c>
      <c r="B23" s="3" t="inlineStr">
        <is>
          <t xml:space="preserve"> </t>
        </is>
      </c>
      <c r="C23" s="3" t="inlineStr">
        <is>
          <t xml:space="preserve"> </t>
        </is>
      </c>
    </row>
    <row r="24">
      <c r="A24" s="6" t="inlineStr">
        <is>
          <t>Stockholders’ equity:</t>
        </is>
      </c>
      <c r="B24" s="3" t="inlineStr">
        <is>
          <t xml:space="preserve"> </t>
        </is>
      </c>
      <c r="C24" s="3" t="inlineStr">
        <is>
          <t xml:space="preserve"> </t>
        </is>
      </c>
    </row>
    <row r="25">
      <c r="A25" s="3" t="inlineStr">
        <is>
          <t>Common stock value</t>
        </is>
      </c>
      <c r="B25" s="5" t="n">
        <v>1</v>
      </c>
      <c r="C25" s="5" t="n">
        <v>1</v>
      </c>
    </row>
    <row r="26">
      <c r="A26" s="3" t="inlineStr">
        <is>
          <t>Common Class B [Member]</t>
        </is>
      </c>
      <c r="B26" s="3" t="inlineStr">
        <is>
          <t xml:space="preserve"> </t>
        </is>
      </c>
      <c r="C26" s="3" t="inlineStr">
        <is>
          <t xml:space="preserve"> </t>
        </is>
      </c>
    </row>
    <row r="27">
      <c r="A27" s="6" t="inlineStr">
        <is>
          <t>Stockholders’ equity:</t>
        </is>
      </c>
      <c r="B27" s="3" t="inlineStr">
        <is>
          <t xml:space="preserve"> </t>
        </is>
      </c>
      <c r="C27" s="3" t="inlineStr">
        <is>
          <t xml:space="preserve"> </t>
        </is>
      </c>
    </row>
    <row r="28">
      <c r="A28" s="3" t="inlineStr">
        <is>
          <t>Common stock value</t>
        </is>
      </c>
      <c r="B28" s="4" t="n">
        <v>0</v>
      </c>
      <c r="C28" s="4"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Note 9 – Subsequent Events Equity Financings On November 25, 2024, we entered into a Securities
Purchase Agreement , as amended by Amendment No. 1 to Securities Purchase Agreement,
dated January 16, 2025, and Amendment No. 2 to Securities Purchase Agreement, dated January 29, 2025 (the “Series 1 Equity Financing”)
with Streeterville Capital, LLC, a Utah limited liability company (“Streeterville”) 720,000 pre-delivery shares On March 21, 2025, we entered into a second Securities
Purchase Agreement (the “Series 2 Securities Purchase Agreement”
or “Series 2 Equity Financing”) with Streeterville Pursuant to the terms of the Series 2 Securities
Purchase Agreement, Streeterville will also have, for a period ending on the later of (i) two years from the Closing Date, and (ii) the
date on which it no longer holds any Preferred Stock, the right, but not the obligation, to reinvest up to an additional $4,000,000 into
the Company in one or more tranches (of at least $100,000) at its election (the “Reinvestment Right”). The Reinvestment Right
supersedes and replaces the reinvestment right granted to Streeterville in connection with the Series 1 Equity Financing. In addition,
Streeterville will have the right, for a period ending six months after it no longer holds any Preferred Stock or is not otherwise owed
any obligations from us, to participate in up to 30% of the amount sold in any debt or equity financing that we consummate (the “Participation
Right”). The Participation Right supersedes and replaces the participation right granted to Streeterville in connection with the
Series 1 Equity Financing. Direct Listing On January 30, 2025, we finalized the direct listing
of our Class A common stock on the Nasdaq Capital market with the ticker symbol “CSAI.” Management’s Evaluation Management has evaluated subsequent events to determine if events or
transactions occurring after the balance sheet date through the date the financial statements were issued require potential adjustment
to or disclosure in the financial statements and has concluded that all such events or transactions that would require recognition or
disclosure have been recognized or disclosed. Pursuant to the terms of the “Series
2 Securities Purchase Agreement, Direct Listing On January 30, 2025, we finalized the direct listing
of our Class A common stock on the Nasdaq Capital market with the ticker symbol “CSAI.” Management’s Evaluation Management has evaluated subsequent events to determine
if events or transactions occurring after the balance sheet date through the date the financial statements were issued require potential
adjustment to or disclosure in the financial statements and has concluded that all such events or transactions that would require recognition
or disclosure have been recognized or disclo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accounting and reporting policies of the Company
conform to generally accepted accounting principles in the United States of America (“U.S. GAAP”). In the opinion of management,
all adjustments considered necessary for the fair presentation of the financial statements for the years presented have been included
and are of a normal and recurring nature. </t>
        </is>
      </c>
    </row>
    <row r="5">
      <c r="A5" s="3" t="inlineStr">
        <is>
          <t>Reverse Stock Split</t>
        </is>
      </c>
      <c r="B5" s="3" t="inlineStr">
        <is>
          <t xml:space="preserve">Reverse Stock Split On October 24, 2024, we effected a 1-for-6 reverse stock split Note 6, Reverse Stock Split </t>
        </is>
      </c>
    </row>
    <row r="6">
      <c r="A6" s="3" t="inlineStr">
        <is>
          <t>Emerging Growth Company Status</t>
        </is>
      </c>
      <c r="B6" s="3" t="inlineStr">
        <is>
          <t xml:space="preserve">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our financial statements may not be comparable to
the financial statements of companies that comply with public company effective dates. </t>
        </is>
      </c>
    </row>
    <row r="7">
      <c r="A7" s="3" t="inlineStr">
        <is>
          <t>Use of Estimates</t>
        </is>
      </c>
      <c r="B7" s="3" t="inlineStr">
        <is>
          <t xml:space="preserve">Use of Estimates The preparation of the financial statements in
conformity with U.S. GAAP requires management to make estimates and assumptions that affect the amounts reported in the financial statements
and the footnotes thereto. Actual results could differ from those estimates. </t>
        </is>
      </c>
    </row>
    <row r="8">
      <c r="A8" s="3" t="inlineStr">
        <is>
          <t>Risks and Uncertainties</t>
        </is>
      </c>
      <c r="B8" s="3" t="inlineStr">
        <is>
          <t xml:space="preserve">Risks and Uncertainties We have a limited operating history. Our business
and operations are sensitive to general business and economic conditions in the United States. A host of factors beyond our control could
cause fluctuations in these conditions. Adverse conditions may include recession, downturn or otherwise, inflation, changes in regulations
or restrictions on imports, tariffs, competition or changes in consumer taste. These adverse conditions could affect our financial condition
and our results of operations. </t>
        </is>
      </c>
    </row>
    <row r="9">
      <c r="A9" s="3" t="inlineStr">
        <is>
          <t>Cash and Cash Equivalents</t>
        </is>
      </c>
      <c r="B9" s="3" t="inlineStr">
        <is>
          <t xml:space="preserve">Cash and Cash Equivalents We consider short-term, highly liquid investments
with original maturities of three months or less at the time of purchase to be cash equivalents. Cash consists of funds held in our checking
account. We maintain our cash with a major financial institution located in the United States, which we believe to be creditworthy. The
Federal Deposit Insurance Corporation insures balances up to $250,000, but at times we may maintain balances in excess of the federally
insured limits. </t>
        </is>
      </c>
    </row>
    <row r="10">
      <c r="A10" s="3" t="inlineStr">
        <is>
          <t>Receivables and Credit Policy</t>
        </is>
      </c>
      <c r="B10" s="3" t="inlineStr">
        <is>
          <t xml:space="preserve">Receivables and Credit Policy Trade receivables from customers are uncollateralized
customer obligations due under normal trade terms, Trade receivables are stated at the amount billed to the customer. Payments of trade
receivables are allocated to the specific invoices identified on the customer’s remittance advice or, if unspecified, are applied
to the earliest unpaid invoice. We routinely assess our outstanding accounts receivable and recorded a reserve for estimated uncollectible
accounts of $ 5,816 82,090 </t>
        </is>
      </c>
    </row>
    <row r="11">
      <c r="A11" s="3" t="inlineStr">
        <is>
          <t>Sales Taxes</t>
        </is>
      </c>
      <c r="B11" s="3" t="inlineStr">
        <is>
          <t xml:space="preserve">Sales Taxes Various states impose a sales tax on our sales
to non-exempt customers. We collect the sales tax from customers and remit the entire amount to each respective state. Our accounting
policy is to exclude the tax collected and remitted to the states from revenue and cost of sales. </t>
        </is>
      </c>
    </row>
    <row r="12">
      <c r="A12" s="3" t="inlineStr">
        <is>
          <t>Property and Equipment</t>
        </is>
      </c>
      <c r="B12" s="3" t="inlineStr">
        <is>
          <t xml:space="preserve">Property and Equipment Property and equipment are recorded at cost if
the expenditure exceeds $2,500. Expenditures for renewals and improvements that significantly add to the productive capacity or extend
the useful life of an asset are capitalized. Expenditures for maintenance and repairs are expensed as incurred. When equipment is retired
or sold, the cost and related accumulated depreciation are eliminated from the balance sheet accounts and the resultant gain or loss is
reflected in income. Depreciation is provided using the straight-line
method, based on useful lives of the assets which range from three to five years depending on the asset type. We review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t>
        </is>
      </c>
    </row>
    <row r="13">
      <c r="A13" s="3" t="inlineStr">
        <is>
          <t>Segment Reporting</t>
        </is>
      </c>
      <c r="B13" s="3" t="inlineStr">
        <is>
          <t xml:space="preserve">Segment Reporting Operating segments are defined as components of
an enterprise for which separate and discrete information is available for evaluation by the chief operating decision-maker (the “CODM”)
in deciding how to allocate resources and assess performance. We have one reportable segment focused on cloud-based AI video surveillance
and remote guarding security services. Our CODM, who is our Chief Executive Officer, manages operations on a consolidated basis for purposes
of making operating decisions, assessing financial performance, and allocating resources. For additional information on our segment reporting,
see Note 8, Segment Reporting </t>
        </is>
      </c>
    </row>
    <row r="14">
      <c r="A14" s="3" t="inlineStr">
        <is>
          <t>Fair Value Measurements</t>
        </is>
      </c>
      <c r="B14" s="3"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fair value measurements are used, valuation
techniques should maximize the use of observable inputs and minimize the use of unobservable inputs. U.S. GAAP has established a fair value hierarchy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t>
        </is>
      </c>
    </row>
    <row r="15">
      <c r="A15" s="3" t="inlineStr">
        <is>
          <t>Income Taxes</t>
        </is>
      </c>
      <c r="B15" s="3" t="inlineStr">
        <is>
          <t xml:space="preserve">Income Taxes We determine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We have incurred taxable losses since inception
but are current in our tax filing obligations. We are not presently subject to any income tax audit in any taxing jurisdiction. </t>
        </is>
      </c>
    </row>
    <row r="16">
      <c r="A16" s="3" t="inlineStr">
        <is>
          <t>Revenue Recognition</t>
        </is>
      </c>
      <c r="B16" s="3" t="inlineStr">
        <is>
          <t xml:space="preserve">Revenue Recognition We recognize revenue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Financial Accounting Standards Board (“FASB”) Accounting Standards Codification
(“ASC”) Topic 606, Revenue from Contracts with Customers Revenue from subscription contracts with customers
is recognized ratably over the period that commences on the subscription start date and ending on the date the subscription term expires.
Revenue from door and video services is generally recognized at the completion of the professional services. Revenue from sales hardware
is generally recognized at time of delivery. </t>
        </is>
      </c>
    </row>
    <row r="17">
      <c r="A17" s="3" t="inlineStr">
        <is>
          <t>Goodwill and Indefinite-Lived Intangible Assets</t>
        </is>
      </c>
      <c r="B17" s="3" t="inlineStr">
        <is>
          <t xml:space="preserve">Goodwill and Indefinite-Lived Intangible Assets Goodwill represents the excess of purchase price
over the fair value of identifiable net assets of businesses acquired. Our indefinite-lived intangible asset consists of assets acquired
from Visionful Holding Inc. (“Visionful”) and in connection with our acquisition of Infrastructure Proving Grounds (“IPG”).
We assess goodwill for impairment annually in the fourth quarter, or more frequently if events or circumstances indicate a potential impairment. During the fourth quarter of 2023, following a
thorough assessment of goodwill for impairment, management determined that goodwill attributed to Visionful and IPG had become impaired
due to underutilization of the acquired assets in revenue generation and on December 31, 2023, a non-cash loss on impairment was recorded
reflecting goodwill impairment charges totaling $ 1.67 </t>
        </is>
      </c>
    </row>
    <row r="18">
      <c r="A18" s="3" t="inlineStr">
        <is>
          <t>Liquidity</t>
        </is>
      </c>
      <c r="B18" s="3" t="inlineStr">
        <is>
          <t xml:space="preserve">Liquidity Our future needs for liquidity will depend on a
variety of factors, including, without limitation, our ability to generate cash flows from operations and the timing and availability
of net proceeds from any future financing activities that we may conduct. Economic uncertainty, fluctuating interest rates, market volatility,
slowdowns in transaction volume, delays in financings from banks and other lenders and other negative trends may, in the future, adversely
impact our ability to timely access potential sources of liquidity. If we are unable to raise additional capital when desired, or on terms
that are acceptable to us, our business, financial condition and results of operations could be adversely affected. On November 25, 2024, we entered into a Securities
Purchase Agreement (the “Equity Financing”) with Streeterville Capital, LLC, a Utah limited liability company (“Streeterville”),
upon the closing of which we will issue and sell to Streeterville $6,300,000 of newly designated Series 1 Convertible Preferred Stock,
par value $0.0001 per share (the “Series 1 Preferred”) and 720,000 pre-delivery shares. We also entered into an Equity Purchase
Agreement (the “Equity Purchase Agreement” or “Equity Line”) with Atlas Sciences, LLC, a Utah limited liability
company (“Atlas”), which provides that, upon the terms and subject to the conditions and limitations set forth therein, Atlas
will purchase up to an aggregate of $50,000,000 of our Class A common stock, par value $0.0001 per share (the “Class A common stock”),
over the 24-month term of the Equity Line. For additional details regarding the Equity Financing and Equity Line, see Note 9 –
Subsequent Events Our ability to continue as a going concern is dependent
on our ability to further implement our business pla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We believe that upon closing the Equity Financing
and the Equity Line, together with our cash on hand and anticipated cash flows from operations are sufficient to address any going concern
uncertainties and will be sufficient to meet our liquidity and capital resource requirements to ensure that we are able to meet our obligations
and continue operations for at least one year from the issuance date of these financial statements. </t>
        </is>
      </c>
    </row>
    <row r="19">
      <c r="A19" s="3" t="inlineStr">
        <is>
          <t>Recent Accounting Pronouncements</t>
        </is>
      </c>
      <c r="B19" s="3" t="inlineStr">
        <is>
          <t xml:space="preserve">Recent Accounting Pronouncements In November 2023, the Financial Accounting Standards
Board (“FASB”) issued Accounting Standards Update (“ASU”) 2023-07, Segment Reporting (Topic 280): Improvements
to Reportable Segment Disclosures This standard became effective for the Company
for the annual reporting period ended December 31, 2024, using the retrospective method. The adoption of this standard resulted in additional
disclosure but did not have a material impact on our financial position or results of operations. See Note 8, Segment Reporting In December 2023, the FASB issued ASU 2023-09,
“ Income Taxes (Topic 740): Improvements to Income Tax Disclosure In March 2024, the Securities and Exchange Commission
(the “SEC”) adopted final rules under Release No. 33-11275, The Enhancement and Standardization of Climate-Related Disclosures
for Inves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Loss Per Share (Tables)</t>
        </is>
      </c>
      <c r="B1" s="2" t="inlineStr">
        <is>
          <t>12 Months Ended</t>
        </is>
      </c>
    </row>
    <row r="2">
      <c r="B2" s="2" t="inlineStr">
        <is>
          <t>Dec. 31, 2024</t>
        </is>
      </c>
    </row>
    <row r="3">
      <c r="A3" s="6" t="inlineStr">
        <is>
          <t>Earnings Per Share [Abstract]</t>
        </is>
      </c>
      <c r="B3" s="3" t="inlineStr">
        <is>
          <t xml:space="preserve"> </t>
        </is>
      </c>
    </row>
    <row r="4">
      <c r="A4" s="3" t="inlineStr">
        <is>
          <t>Schedule of calculate basic and diluted loss per share</t>
        </is>
      </c>
      <c r="B4" s="3" t="inlineStr">
        <is>
          <t xml:space="preserve">Schedule of calculate basic and
diluted loss per share
Year Ended December 31,
2024 2023
Class A common stock 14,020,543 13,800,418
Class B common stock 571,011 753,857
Total 14,591,554 14,554,2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hare Capital (Tables)</t>
        </is>
      </c>
      <c r="B1" s="2" t="inlineStr">
        <is>
          <t>12 Months Ended</t>
        </is>
      </c>
    </row>
    <row r="2">
      <c r="B2" s="2" t="inlineStr">
        <is>
          <t>Dec. 31, 2024</t>
        </is>
      </c>
    </row>
    <row r="3">
      <c r="A3" s="6" t="inlineStr">
        <is>
          <t>Equity [Abstract]</t>
        </is>
      </c>
      <c r="B3" s="3" t="inlineStr">
        <is>
          <t xml:space="preserve"> </t>
        </is>
      </c>
    </row>
    <row r="4">
      <c r="A4" s="3" t="inlineStr">
        <is>
          <t>Schedule of warrant activity</t>
        </is>
      </c>
      <c r="B4" s="3" t="inlineStr">
        <is>
          <t xml:space="preserve">Schedule of warrant activity
Warrants at Exercise Price of $4.50 Warrants at Exercise Price of $7.20 Warrants at Exercise Price of $9.00 Total Warrants
Balance at January 1, 2023 137,889 344,080 19,291 501,259
Issued 2023 – – 35,738 35,738
Expired during 2023 113,369 296,561 4,107 414,036
Exercised during 2023 24,520 47,519 – 72,039
Outstanding at December 31, 2023 – – 50,922 50,922
Issued 2024 – – – –
Expired during 2024 – – 35,660 46,605
Exercised during 2024 – – – –
Outstanding at December 31, 2024 – – 15,262 4,317 </t>
        </is>
      </c>
    </row>
    <row r="5">
      <c r="A5" s="3" t="inlineStr">
        <is>
          <t>Schedule of option activity</t>
        </is>
      </c>
      <c r="B5" s="3" t="inlineStr">
        <is>
          <t xml:space="preserve">Schedule of option activity
Number of Options Exercise Price Range Weighted-Average Exercise Price
Options outstanding at December 31, 2023 (1) 10,723,006 $ 0.024-2.22 $ 0.85
Granted 5,302,606 2.70 2.70
Canceled 46,874 2.16 2.16
Exercised 2 1.86 1.86
Options outstanding at December 31, 2024 15,978,736 $ 0.024-2.70 $ 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deferred tax assets and liabilities</t>
        </is>
      </c>
      <c r="B4" s="3" t="inlineStr">
        <is>
          <t xml:space="preserve">Schedule of deferred tax assets and liabilities
Year Ended December 31,
(in thousands) 2024 2023
Net operating loss carryforwards $ 6,769 $ 5,813
Research and development credits 431 355
Sec. 174 R&amp;D capitalization 1,119 1,078
Fixed assets 32 39
Accruals and reserves 2 22
Stock compensation 1,078 595
Deferred tax assets 9,431 7,902
Fixed assets – –
Accruals and reserves – –
Intangibles (125 ) (106 )
Deferred tax liability (125 ) (106 )
Valuation allowance (9,307 ) (7,796 )
Net deferred tax assets $ (1 ) $ – </t>
        </is>
      </c>
    </row>
    <row r="5">
      <c r="A5" s="3" t="inlineStr">
        <is>
          <t>Schedule of unrecognized tax benefits</t>
        </is>
      </c>
      <c r="B5" s="3" t="inlineStr">
        <is>
          <t xml:space="preserve">Schedule of unrecognized tax benefits
Balance at December 31, 2023 $ 191,000
Decreases related to prior year tax positions 2,000
Increases related to current-year tax positions 39,000
Balance at December 31, 2024 $ 23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information</t>
        </is>
      </c>
      <c r="B4" s="3" t="inlineStr">
        <is>
          <t>Schedule of segment information
Surveillance Segment
Year Ended December 31,
(in thousands) 2024 2023
Revenue $ 1,364 $ 607
Less:
Cost of goods sold 990 725
Research and development 1,266 1,719
Sales and marketing 1,813 2,270
General and Administrative 1,241 1,170
Non-cash expenses 2,245 3,115
Other (settlements, interest, etc.) 334 85
Segment net income (loss) (6,535 ) (9,007 )
Reconciliation of profit or loss
Adjustments and reconciling items
Consolidated net income (loss) $ (6,535 ) $ (9,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tem 1C. Cybersecurity. (Details Narrativ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Integrated [Text Block]</t>
        </is>
      </c>
      <c r="B4" s="3" t="inlineStr">
        <is>
          <t>In the ordinary course of our business, we receive,
process, use, and store digitally large amounts of data, including customer data as well as confidential, sensitive, proprietary, and
personal information. Maintaining the integrity and availability of our information technology systems and this information, as well as
appropriate limitations on access and confidentiality of such information, is important to us and our business operations. To this end,
we have implemented</t>
        </is>
      </c>
    </row>
    <row r="5">
      <c r="A5" s="3" t="inlineStr">
        <is>
          <t>Cybersecurity Risk Management Processes Integrated [Flag]</t>
        </is>
      </c>
      <c r="B5" s="3" t="inlineStr">
        <is>
          <t>true</t>
        </is>
      </c>
    </row>
    <row r="6">
      <c r="A6" s="3" t="inlineStr">
        <is>
          <t>Cybersecurity Risk Board Committee or Subcommittee Responsible for Oversight [Text Block]</t>
        </is>
      </c>
      <c r="B6" s="3" t="inlineStr">
        <is>
          <t>Our cybersecurity program is managed by our executive
management team, including our Chief Executive Officer and Chief Technology Officer</t>
        </is>
      </c>
    </row>
    <row r="7">
      <c r="A7" s="3" t="inlineStr">
        <is>
          <t>Cybersecurity Risk Management Positions or Committees Responsible [Flag]</t>
        </is>
      </c>
      <c r="B7" s="3" t="inlineStr">
        <is>
          <t>true</t>
        </is>
      </c>
    </row>
    <row r="8">
      <c r="A8" s="3" t="inlineStr">
        <is>
          <t>Cybersecurity Risk Management Third Party Engaged [Flag]</t>
        </is>
      </c>
      <c r="B8" s="3" t="inlineStr">
        <is>
          <t>true</t>
        </is>
      </c>
    </row>
    <row r="9">
      <c r="A9" s="3" t="inlineStr">
        <is>
          <t>Cybersecurity Risk Role of Management [Text Block]</t>
        </is>
      </c>
      <c r="B9" s="3" t="inlineStr">
        <is>
          <t>We consider cybersecurity, along with other significant
risks that we face, within our overall enterprise risk management framework. Our board of directors has oversight for the most significant
risks facing us and for our processes to identify, prioritize, assess, manage, and mitigate those risks. We intend to provide our board
of directors with periodic updates on cybersecurity and information technology matters and related risk exposures from manag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8"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Oct. 24, 2024</t>
        </is>
      </c>
      <c r="C2" s="2" t="inlineStr">
        <is>
          <t>Dec. 31, 2023</t>
        </is>
      </c>
      <c r="D2" s="2" t="inlineStr">
        <is>
          <t>Dec. 31, 2024</t>
        </is>
      </c>
    </row>
    <row r="3">
      <c r="A3" s="6" t="inlineStr">
        <is>
          <t>Indefinite-Lived Intangible Assets [Line Items]</t>
        </is>
      </c>
      <c r="B3" s="3" t="inlineStr">
        <is>
          <t xml:space="preserve"> </t>
        </is>
      </c>
      <c r="C3" s="3" t="inlineStr">
        <is>
          <t xml:space="preserve"> </t>
        </is>
      </c>
      <c r="D3" s="3" t="inlineStr">
        <is>
          <t xml:space="preserve"> </t>
        </is>
      </c>
    </row>
    <row r="4">
      <c r="A4" s="3" t="inlineStr">
        <is>
          <t>Reverse stock split</t>
        </is>
      </c>
      <c r="B4" s="3" t="inlineStr">
        <is>
          <t>1-for-6 reverse stock split</t>
        </is>
      </c>
      <c r="C4" s="3" t="inlineStr">
        <is>
          <t xml:space="preserve"> </t>
        </is>
      </c>
      <c r="D4" s="3" t="inlineStr">
        <is>
          <t xml:space="preserve"> </t>
        </is>
      </c>
    </row>
    <row r="5">
      <c r="A5" s="3" t="inlineStr">
        <is>
          <t>Outstanding accounts receivable</t>
        </is>
      </c>
      <c r="B5" s="3" t="inlineStr">
        <is>
          <t xml:space="preserve"> </t>
        </is>
      </c>
      <c r="C5" s="4" t="n">
        <v>82090</v>
      </c>
      <c r="D5" s="4" t="n">
        <v>5816</v>
      </c>
    </row>
    <row r="6">
      <c r="A6" s="3" t="inlineStr">
        <is>
          <t>Visionful And Infrastructure Proving Grounds [Member]</t>
        </is>
      </c>
      <c r="B6" s="3" t="inlineStr">
        <is>
          <t xml:space="preserve"> </t>
        </is>
      </c>
      <c r="C6" s="3" t="inlineStr">
        <is>
          <t xml:space="preserve"> </t>
        </is>
      </c>
      <c r="D6" s="3" t="inlineStr">
        <is>
          <t xml:space="preserve"> </t>
        </is>
      </c>
    </row>
    <row r="7">
      <c r="A7" s="6" t="inlineStr">
        <is>
          <t>Indefinite-Lived Intangible Assets [Line Items]</t>
        </is>
      </c>
      <c r="B7" s="3" t="inlineStr">
        <is>
          <t xml:space="preserve"> </t>
        </is>
      </c>
      <c r="C7" s="3" t="inlineStr">
        <is>
          <t xml:space="preserve"> </t>
        </is>
      </c>
      <c r="D7" s="3" t="inlineStr">
        <is>
          <t xml:space="preserve"> </t>
        </is>
      </c>
    </row>
    <row r="8">
      <c r="A8" s="3" t="inlineStr">
        <is>
          <t>Goodwill impairment</t>
        </is>
      </c>
      <c r="B8" s="3" t="inlineStr">
        <is>
          <t xml:space="preserve"> </t>
        </is>
      </c>
      <c r="C8" s="4" t="n">
        <v>1670000</v>
      </c>
      <c r="D8"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shares</t>
        </is>
      </c>
      <c r="B1" s="2" t="inlineStr">
        <is>
          <t>12 Months Ended</t>
        </is>
      </c>
    </row>
    <row r="2">
      <c r="B2" s="2" t="inlineStr">
        <is>
          <t>Dec. 31, 2024</t>
        </is>
      </c>
      <c r="C2" s="2" t="inlineStr">
        <is>
          <t>Dec. 31, 2023</t>
        </is>
      </c>
    </row>
    <row r="3">
      <c r="A3" s="6" t="inlineStr">
        <is>
          <t>Earnings Per Share, Basic, by Common Class, Including Two Class Method [Line Items]</t>
        </is>
      </c>
      <c r="B3" s="3" t="inlineStr">
        <is>
          <t xml:space="preserve"> </t>
        </is>
      </c>
      <c r="C3" s="3" t="inlineStr">
        <is>
          <t xml:space="preserve"> </t>
        </is>
      </c>
    </row>
    <row r="4">
      <c r="A4" s="3" t="inlineStr">
        <is>
          <t>Number of shares outstanding, basic</t>
        </is>
      </c>
      <c r="B4" s="5" t="n">
        <v>14591554</v>
      </c>
      <c r="C4" s="5" t="n">
        <v>14554275</v>
      </c>
    </row>
    <row r="5">
      <c r="A5" s="3" t="inlineStr">
        <is>
          <t>Number of shares outstanding, diluted</t>
        </is>
      </c>
      <c r="B5" s="5" t="n">
        <v>14591554</v>
      </c>
      <c r="C5" s="5" t="n">
        <v>14554275</v>
      </c>
    </row>
    <row r="6">
      <c r="A6" s="3" t="inlineStr">
        <is>
          <t>Common Class A [Member]</t>
        </is>
      </c>
      <c r="B6" s="3" t="inlineStr">
        <is>
          <t xml:space="preserve"> </t>
        </is>
      </c>
      <c r="C6" s="3" t="inlineStr">
        <is>
          <t xml:space="preserve"> </t>
        </is>
      </c>
    </row>
    <row r="7">
      <c r="A7" s="6" t="inlineStr">
        <is>
          <t>Earnings Per Share, Basic, by Common Class, Including Two Class Method [Line Items]</t>
        </is>
      </c>
      <c r="B7" s="3" t="inlineStr">
        <is>
          <t xml:space="preserve"> </t>
        </is>
      </c>
      <c r="C7" s="3" t="inlineStr">
        <is>
          <t xml:space="preserve"> </t>
        </is>
      </c>
    </row>
    <row r="8">
      <c r="A8" s="3" t="inlineStr">
        <is>
          <t>Number of shares outstanding, basic</t>
        </is>
      </c>
      <c r="B8" s="5" t="n">
        <v>14020543</v>
      </c>
      <c r="C8" s="5" t="n">
        <v>13800418</v>
      </c>
    </row>
    <row r="9">
      <c r="A9" s="3" t="inlineStr">
        <is>
          <t>Number of shares outstanding, diluted</t>
        </is>
      </c>
      <c r="B9" s="5" t="n">
        <v>14020543</v>
      </c>
      <c r="C9" s="5" t="n">
        <v>13800418</v>
      </c>
    </row>
    <row r="10">
      <c r="A10" s="3" t="inlineStr">
        <is>
          <t>Common Class B [Member]</t>
        </is>
      </c>
      <c r="B10" s="3" t="inlineStr">
        <is>
          <t xml:space="preserve"> </t>
        </is>
      </c>
      <c r="C10" s="3" t="inlineStr">
        <is>
          <t xml:space="preserve"> </t>
        </is>
      </c>
    </row>
    <row r="11">
      <c r="A11" s="6" t="inlineStr">
        <is>
          <t>Earnings Per Share, Basic, by Common Class, Including Two Class Method [Line Items]</t>
        </is>
      </c>
      <c r="B11" s="3" t="inlineStr">
        <is>
          <t xml:space="preserve"> </t>
        </is>
      </c>
      <c r="C11" s="3" t="inlineStr">
        <is>
          <t xml:space="preserve"> </t>
        </is>
      </c>
    </row>
    <row r="12">
      <c r="A12" s="3" t="inlineStr">
        <is>
          <t>Number of shares outstanding, basic</t>
        </is>
      </c>
      <c r="B12" s="5" t="n">
        <v>571011</v>
      </c>
      <c r="C12" s="5" t="n">
        <v>753857</v>
      </c>
    </row>
    <row r="13">
      <c r="A13" s="3" t="inlineStr">
        <is>
          <t>Number of shares outstanding, diluted</t>
        </is>
      </c>
      <c r="B13" s="5" t="n">
        <v>571011</v>
      </c>
      <c r="C13" s="5" t="n">
        <v>75385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Narrative) - shares shares in Millions</t>
        </is>
      </c>
      <c r="B1" s="2" t="inlineStr">
        <is>
          <t>12 Months Ended</t>
        </is>
      </c>
    </row>
    <row r="2">
      <c r="B2" s="2" t="inlineStr">
        <is>
          <t>Dec. 31, 2024</t>
        </is>
      </c>
      <c r="C2" s="2" t="inlineStr">
        <is>
          <t>Dec. 31, 2023</t>
        </is>
      </c>
    </row>
    <row r="3">
      <c r="A3" s="6" t="inlineStr">
        <is>
          <t>Earnings Per Share [Abstract]</t>
        </is>
      </c>
      <c r="B3" s="3" t="inlineStr">
        <is>
          <t xml:space="preserve"> </t>
        </is>
      </c>
      <c r="C3" s="3" t="inlineStr">
        <is>
          <t xml:space="preserve"> </t>
        </is>
      </c>
    </row>
    <row r="4">
      <c r="A4" s="3" t="inlineStr">
        <is>
          <t>Antidilutive shares</t>
        </is>
      </c>
      <c r="B4" s="10" t="n">
        <v>17.9</v>
      </c>
      <c r="C4" s="10" t="n">
        <v>13.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Common Class A [Member]</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5" t="n">
        <v>250000000</v>
      </c>
      <c r="C4" s="5" t="n">
        <v>250000000</v>
      </c>
    </row>
    <row r="5">
      <c r="A5" s="3" t="inlineStr">
        <is>
          <t>Common stock, shares issued</t>
        </is>
      </c>
      <c r="B5" s="5" t="n">
        <v>14020543</v>
      </c>
      <c r="C5" s="5" t="n">
        <v>13800418</v>
      </c>
    </row>
    <row r="6">
      <c r="A6" s="3" t="inlineStr">
        <is>
          <t>Common stock, shares outstanding</t>
        </is>
      </c>
      <c r="B6" s="5" t="n">
        <v>14020543</v>
      </c>
      <c r="C6" s="5" t="n">
        <v>13800418</v>
      </c>
    </row>
    <row r="7">
      <c r="A7" s="3" t="inlineStr">
        <is>
          <t>Common Class B [Member]</t>
        </is>
      </c>
      <c r="B7" s="3" t="inlineStr">
        <is>
          <t xml:space="preserve"> </t>
        </is>
      </c>
      <c r="C7" s="3" t="inlineStr">
        <is>
          <t xml:space="preserve"> </t>
        </is>
      </c>
    </row>
    <row r="8">
      <c r="A8" s="3" t="inlineStr">
        <is>
          <t>Common stock, par value</t>
        </is>
      </c>
      <c r="B8" s="7" t="n">
        <v>0.0001</v>
      </c>
      <c r="C8" s="7" t="n">
        <v>0.0001</v>
      </c>
    </row>
    <row r="9">
      <c r="A9" s="3" t="inlineStr">
        <is>
          <t>Common stock, shares authorized</t>
        </is>
      </c>
      <c r="B9" s="5" t="n">
        <v>100000000</v>
      </c>
      <c r="C9" s="5" t="n">
        <v>100000000</v>
      </c>
    </row>
    <row r="10">
      <c r="A10" s="3" t="inlineStr">
        <is>
          <t>Common stock, shares issued</t>
        </is>
      </c>
      <c r="B10" s="5" t="n">
        <v>571011</v>
      </c>
      <c r="C10" s="5" t="n">
        <v>753857</v>
      </c>
    </row>
    <row r="11">
      <c r="A11" s="3" t="inlineStr">
        <is>
          <t>Common stock, shares outstanding</t>
        </is>
      </c>
      <c r="B11" s="5" t="n">
        <v>571011</v>
      </c>
      <c r="C11" s="5" t="n">
        <v>753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hare Capital (Details - Warrant activity) - shares</t>
        </is>
      </c>
      <c r="B1" s="2" t="inlineStr">
        <is>
          <t>12 Months Ended</t>
        </is>
      </c>
    </row>
    <row r="2">
      <c r="B2" s="2" t="inlineStr">
        <is>
          <t>Dec. 31, 2024</t>
        </is>
      </c>
      <c r="C2" s="2" t="inlineStr">
        <is>
          <t>Dec. 31, 2023</t>
        </is>
      </c>
    </row>
    <row r="3">
      <c r="A3" s="6" t="inlineStr">
        <is>
          <t>Class of Warrant or Right [Line Items]</t>
        </is>
      </c>
      <c r="B3" s="3" t="inlineStr">
        <is>
          <t xml:space="preserve"> </t>
        </is>
      </c>
      <c r="C3" s="3" t="inlineStr">
        <is>
          <t xml:space="preserve"> </t>
        </is>
      </c>
    </row>
    <row r="4">
      <c r="A4" s="3" t="inlineStr">
        <is>
          <t>Warrants outstanding, beginning balance</t>
        </is>
      </c>
      <c r="B4" s="5" t="n">
        <v>50922</v>
      </c>
      <c r="C4" s="5" t="n">
        <v>501259</v>
      </c>
    </row>
    <row r="5">
      <c r="A5" s="3" t="inlineStr">
        <is>
          <t>Warrants issued, shares</t>
        </is>
      </c>
      <c r="B5" s="5" t="n">
        <v>0</v>
      </c>
      <c r="C5" s="5" t="n">
        <v>35738</v>
      </c>
    </row>
    <row r="6">
      <c r="A6" s="3" t="inlineStr">
        <is>
          <t>Warrants expired, shares</t>
        </is>
      </c>
      <c r="B6" s="5" t="n">
        <v>46605</v>
      </c>
      <c r="C6" s="5" t="n">
        <v>414036</v>
      </c>
    </row>
    <row r="7">
      <c r="A7" s="3" t="inlineStr">
        <is>
          <t>Warrants exercised, shares</t>
        </is>
      </c>
      <c r="B7" s="5" t="n">
        <v>0</v>
      </c>
      <c r="C7" s="5" t="n">
        <v>72039</v>
      </c>
    </row>
    <row r="8">
      <c r="A8" s="3" t="inlineStr">
        <is>
          <t>Warrants outstanding, ending balance</t>
        </is>
      </c>
      <c r="B8" s="5" t="n">
        <v>4317</v>
      </c>
      <c r="C8" s="5" t="n">
        <v>50922</v>
      </c>
    </row>
    <row r="9">
      <c r="A9" s="3" t="inlineStr">
        <is>
          <t>Exercise Price of $4.50 [Member]</t>
        </is>
      </c>
      <c r="B9" s="3" t="inlineStr">
        <is>
          <t xml:space="preserve"> </t>
        </is>
      </c>
      <c r="C9" s="3" t="inlineStr">
        <is>
          <t xml:space="preserve"> </t>
        </is>
      </c>
    </row>
    <row r="10">
      <c r="A10" s="6" t="inlineStr">
        <is>
          <t>Class of Warrant or Right [Line Items]</t>
        </is>
      </c>
      <c r="B10" s="3" t="inlineStr">
        <is>
          <t xml:space="preserve"> </t>
        </is>
      </c>
      <c r="C10" s="3" t="inlineStr">
        <is>
          <t xml:space="preserve"> </t>
        </is>
      </c>
    </row>
    <row r="11">
      <c r="A11" s="3" t="inlineStr">
        <is>
          <t>Warrants outstanding, beginning balance</t>
        </is>
      </c>
      <c r="B11" s="5" t="n">
        <v>0</v>
      </c>
      <c r="C11" s="5" t="n">
        <v>137889</v>
      </c>
    </row>
    <row r="12">
      <c r="A12" s="3" t="inlineStr">
        <is>
          <t>Warrants issued, shares</t>
        </is>
      </c>
      <c r="B12" s="5" t="n">
        <v>0</v>
      </c>
      <c r="C12" s="5" t="n">
        <v>0</v>
      </c>
    </row>
    <row r="13">
      <c r="A13" s="3" t="inlineStr">
        <is>
          <t>Warrants expired, shares</t>
        </is>
      </c>
      <c r="B13" s="5" t="n">
        <v>0</v>
      </c>
      <c r="C13" s="5" t="n">
        <v>113369</v>
      </c>
    </row>
    <row r="14">
      <c r="A14" s="3" t="inlineStr">
        <is>
          <t>Warrants exercised, shares</t>
        </is>
      </c>
      <c r="B14" s="5" t="n">
        <v>0</v>
      </c>
      <c r="C14" s="5" t="n">
        <v>24520</v>
      </c>
    </row>
    <row r="15">
      <c r="A15" s="3" t="inlineStr">
        <is>
          <t>Warrants outstanding, ending balance</t>
        </is>
      </c>
      <c r="B15" s="5" t="n">
        <v>0</v>
      </c>
      <c r="C15" s="5" t="n">
        <v>0</v>
      </c>
    </row>
    <row r="16">
      <c r="A16" s="3" t="inlineStr">
        <is>
          <t>Exercise Price of $7.20 [Member]</t>
        </is>
      </c>
      <c r="B16" s="3" t="inlineStr">
        <is>
          <t xml:space="preserve"> </t>
        </is>
      </c>
      <c r="C16" s="3" t="inlineStr">
        <is>
          <t xml:space="preserve"> </t>
        </is>
      </c>
    </row>
    <row r="17">
      <c r="A17" s="6" t="inlineStr">
        <is>
          <t>Class of Warrant or Right [Line Items]</t>
        </is>
      </c>
      <c r="B17" s="3" t="inlineStr">
        <is>
          <t xml:space="preserve"> </t>
        </is>
      </c>
      <c r="C17" s="3" t="inlineStr">
        <is>
          <t xml:space="preserve"> </t>
        </is>
      </c>
    </row>
    <row r="18">
      <c r="A18" s="3" t="inlineStr">
        <is>
          <t>Warrants outstanding, beginning balance</t>
        </is>
      </c>
      <c r="B18" s="5" t="n">
        <v>0</v>
      </c>
      <c r="C18" s="5" t="n">
        <v>344080</v>
      </c>
    </row>
    <row r="19">
      <c r="A19" s="3" t="inlineStr">
        <is>
          <t>Warrants issued, shares</t>
        </is>
      </c>
      <c r="B19" s="5" t="n">
        <v>0</v>
      </c>
      <c r="C19" s="5" t="n">
        <v>0</v>
      </c>
    </row>
    <row r="20">
      <c r="A20" s="3" t="inlineStr">
        <is>
          <t>Warrants expired, shares</t>
        </is>
      </c>
      <c r="B20" s="5" t="n">
        <v>0</v>
      </c>
      <c r="C20" s="5" t="n">
        <v>296561</v>
      </c>
    </row>
    <row r="21">
      <c r="A21" s="3" t="inlineStr">
        <is>
          <t>Warrants exercised, shares</t>
        </is>
      </c>
      <c r="B21" s="5" t="n">
        <v>0</v>
      </c>
      <c r="C21" s="5" t="n">
        <v>47519</v>
      </c>
    </row>
    <row r="22">
      <c r="A22" s="3" t="inlineStr">
        <is>
          <t>Warrants outstanding, ending balance</t>
        </is>
      </c>
      <c r="B22" s="5" t="n">
        <v>0</v>
      </c>
      <c r="C22" s="5" t="n">
        <v>0</v>
      </c>
    </row>
    <row r="23">
      <c r="A23" s="3" t="inlineStr">
        <is>
          <t>Exercise Price of $9.00 [Member]</t>
        </is>
      </c>
      <c r="B23" s="3" t="inlineStr">
        <is>
          <t xml:space="preserve"> </t>
        </is>
      </c>
      <c r="C23" s="3" t="inlineStr">
        <is>
          <t xml:space="preserve"> </t>
        </is>
      </c>
    </row>
    <row r="24">
      <c r="A24" s="6" t="inlineStr">
        <is>
          <t>Class of Warrant or Right [Line Items]</t>
        </is>
      </c>
      <c r="B24" s="3" t="inlineStr">
        <is>
          <t xml:space="preserve"> </t>
        </is>
      </c>
      <c r="C24" s="3" t="inlineStr">
        <is>
          <t xml:space="preserve"> </t>
        </is>
      </c>
    </row>
    <row r="25">
      <c r="A25" s="3" t="inlineStr">
        <is>
          <t>Warrants outstanding, beginning balance</t>
        </is>
      </c>
      <c r="B25" s="5" t="n">
        <v>50922</v>
      </c>
      <c r="C25" s="5" t="n">
        <v>19291</v>
      </c>
    </row>
    <row r="26">
      <c r="A26" s="3" t="inlineStr">
        <is>
          <t>Warrants issued, shares</t>
        </is>
      </c>
      <c r="B26" s="5" t="n">
        <v>0</v>
      </c>
      <c r="C26" s="5" t="n">
        <v>35738</v>
      </c>
    </row>
    <row r="27">
      <c r="A27" s="3" t="inlineStr">
        <is>
          <t>Warrants expired, shares</t>
        </is>
      </c>
      <c r="B27" s="5" t="n">
        <v>35660</v>
      </c>
      <c r="C27" s="5" t="n">
        <v>4107</v>
      </c>
    </row>
    <row r="28">
      <c r="A28" s="3" t="inlineStr">
        <is>
          <t>Warrants exercised, shares</t>
        </is>
      </c>
      <c r="B28" s="5" t="n">
        <v>0</v>
      </c>
      <c r="C28" s="5" t="n">
        <v>0</v>
      </c>
    </row>
    <row r="29">
      <c r="A29" s="3" t="inlineStr">
        <is>
          <t>Warrants outstanding, ending balance</t>
        </is>
      </c>
      <c r="B29" s="5" t="n">
        <v>15262</v>
      </c>
      <c r="C29" s="5" t="n">
        <v>5092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hare Capital (Details - Option activity) - $ / shares</t>
        </is>
      </c>
      <c r="C1" s="2" t="inlineStr">
        <is>
          <t>12 Months Ended</t>
        </is>
      </c>
    </row>
    <row r="2">
      <c r="C2" s="2" t="inlineStr">
        <is>
          <t>Dec. 31, 2024</t>
        </is>
      </c>
      <c r="D2" s="2" t="inlineStr">
        <is>
          <t>Dec. 31, 2023</t>
        </is>
      </c>
      <c r="E2" s="2" t="inlineStr">
        <is>
          <t>[1]</t>
        </is>
      </c>
    </row>
    <row r="3">
      <c r="A3" s="6" t="inlineStr">
        <is>
          <t>Equity [Abstract]</t>
        </is>
      </c>
      <c r="C3" s="3" t="inlineStr">
        <is>
          <t xml:space="preserve"> </t>
        </is>
      </c>
      <c r="D3" s="3" t="inlineStr">
        <is>
          <t xml:space="preserve"> </t>
        </is>
      </c>
    </row>
    <row r="4">
      <c r="A4" s="3" t="inlineStr">
        <is>
          <t>Number of Options outstanding, beginning balance</t>
        </is>
      </c>
      <c r="B4" s="3" t="inlineStr">
        <is>
          <t>[1]</t>
        </is>
      </c>
      <c r="C4" s="5" t="n">
        <v>10723006</v>
      </c>
      <c r="D4" s="3" t="inlineStr">
        <is>
          <t xml:space="preserve"> </t>
        </is>
      </c>
    </row>
    <row r="5">
      <c r="A5" s="3" t="inlineStr">
        <is>
          <t>Exercise price range, options outstanding</t>
        </is>
      </c>
      <c r="C5" s="3" t="inlineStr">
        <is>
          <t>0.024-2.70</t>
        </is>
      </c>
      <c r="D5" s="3" t="inlineStr">
        <is>
          <t>0.024-2.22</t>
        </is>
      </c>
    </row>
    <row r="6">
      <c r="A6" s="3" t="inlineStr">
        <is>
          <t>Weighted-average exercise price, options outstanding</t>
        </is>
      </c>
      <c r="B6" s="3" t="inlineStr">
        <is>
          <t>[1]</t>
        </is>
      </c>
      <c r="C6" s="8" t="n">
        <v>0.85</v>
      </c>
      <c r="D6" s="3" t="inlineStr">
        <is>
          <t xml:space="preserve"> </t>
        </is>
      </c>
    </row>
    <row r="7">
      <c r="A7" s="3" t="inlineStr">
        <is>
          <t>Options granted, shares</t>
        </is>
      </c>
      <c r="C7" s="5" t="n">
        <v>5302606</v>
      </c>
      <c r="D7" s="3" t="inlineStr">
        <is>
          <t xml:space="preserve"> </t>
        </is>
      </c>
    </row>
    <row r="8">
      <c r="A8" s="3" t="inlineStr">
        <is>
          <t>Exercise price range, options granted</t>
        </is>
      </c>
      <c r="C8" s="3" t="inlineStr">
        <is>
          <t>2.70</t>
        </is>
      </c>
      <c r="D8" s="3" t="inlineStr">
        <is>
          <t xml:space="preserve"> </t>
        </is>
      </c>
    </row>
    <row r="9">
      <c r="A9" s="3" t="inlineStr">
        <is>
          <t>Weighted-average exercise price, options granted</t>
        </is>
      </c>
      <c r="C9" s="8" t="n">
        <v>2.7</v>
      </c>
      <c r="D9" s="3" t="inlineStr">
        <is>
          <t xml:space="preserve"> </t>
        </is>
      </c>
    </row>
    <row r="10">
      <c r="A10" s="3" t="inlineStr">
        <is>
          <t>Options canceled, shares</t>
        </is>
      </c>
      <c r="C10" s="5" t="n">
        <v>46874</v>
      </c>
      <c r="D10" s="3" t="inlineStr">
        <is>
          <t xml:space="preserve"> </t>
        </is>
      </c>
    </row>
    <row r="11">
      <c r="A11" s="3" t="inlineStr">
        <is>
          <t>Exercise price range, options canceled</t>
        </is>
      </c>
      <c r="C11" s="3" t="inlineStr">
        <is>
          <t>2.16</t>
        </is>
      </c>
      <c r="D11" s="3" t="inlineStr">
        <is>
          <t xml:space="preserve"> </t>
        </is>
      </c>
    </row>
    <row r="12">
      <c r="A12" s="3" t="inlineStr">
        <is>
          <t>Weighted-average exercise price, options canceled</t>
        </is>
      </c>
      <c r="C12" s="8" t="n">
        <v>2.16</v>
      </c>
      <c r="D12" s="3" t="inlineStr">
        <is>
          <t xml:space="preserve"> </t>
        </is>
      </c>
    </row>
    <row r="13">
      <c r="A13" s="3" t="inlineStr">
        <is>
          <t>Options exercised, shares</t>
        </is>
      </c>
      <c r="C13" s="5" t="n">
        <v>2</v>
      </c>
      <c r="D13" s="3" t="inlineStr">
        <is>
          <t xml:space="preserve"> </t>
        </is>
      </c>
    </row>
    <row r="14">
      <c r="A14" s="3" t="inlineStr">
        <is>
          <t>Exercise price range, options exercised</t>
        </is>
      </c>
      <c r="C14" s="3" t="inlineStr">
        <is>
          <t>1.86</t>
        </is>
      </c>
      <c r="D14" s="3" t="inlineStr">
        <is>
          <t xml:space="preserve"> </t>
        </is>
      </c>
    </row>
    <row r="15">
      <c r="A15" s="3" t="inlineStr">
        <is>
          <t>Weighted-average exercise price, options exercised</t>
        </is>
      </c>
      <c r="C15" s="8" t="n">
        <v>1.86</v>
      </c>
      <c r="D15" s="3" t="inlineStr">
        <is>
          <t xml:space="preserve"> </t>
        </is>
      </c>
    </row>
    <row r="16">
      <c r="A16" s="3" t="inlineStr">
        <is>
          <t>Number of Options outstanding, ending balance</t>
        </is>
      </c>
      <c r="C16" s="5" t="n">
        <v>15978736</v>
      </c>
      <c r="D16" s="5" t="n">
        <v>10723006</v>
      </c>
    </row>
    <row r="17">
      <c r="A17" s="3" t="inlineStr">
        <is>
          <t>Weighted-average exercise price, options outstanding</t>
        </is>
      </c>
      <c r="C17" s="8" t="n">
        <v>1.46</v>
      </c>
      <c r="D17" s="8" t="n">
        <v>0.85</v>
      </c>
    </row>
    <row r="18"/>
    <row r="19">
      <c r="A19" s="3" t="inlineStr">
        <is>
          <t>[1]The number of options outstanding
at December 31, 2023 has been revised from prior disclosures to correct for previously unaccounted for options resulting from a scrivener’s
error.</t>
        </is>
      </c>
    </row>
  </sheetData>
  <mergeCells count="19">
    <mergeCell ref="C1:E1"/>
    <mergeCell ref="D10:E10"/>
    <mergeCell ref="A19:D19"/>
    <mergeCell ref="D6:E6"/>
    <mergeCell ref="D11:E11"/>
    <mergeCell ref="D13:E13"/>
    <mergeCell ref="D17:E17"/>
    <mergeCell ref="D16:E16"/>
    <mergeCell ref="D7:E7"/>
    <mergeCell ref="D4:E4"/>
    <mergeCell ref="A1:B2"/>
    <mergeCell ref="D9:E9"/>
    <mergeCell ref="D3:E3"/>
    <mergeCell ref="D12:E12"/>
    <mergeCell ref="D8:E8"/>
    <mergeCell ref="A18:D18"/>
    <mergeCell ref="D15:E15"/>
    <mergeCell ref="D5:E5"/>
    <mergeCell ref="D14:E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hare Capital (Details Narrative) - shares</t>
        </is>
      </c>
      <c r="B1" s="2" t="inlineStr">
        <is>
          <t>Dec. 31, 2024</t>
        </is>
      </c>
      <c r="C1" s="2" t="inlineStr">
        <is>
          <t>Dec. 31, 2023</t>
        </is>
      </c>
      <c r="D1" s="2" t="inlineStr">
        <is>
          <t>Dec. 31, 2022</t>
        </is>
      </c>
    </row>
    <row r="2">
      <c r="A2" s="6" t="inlineStr">
        <is>
          <t>Securities Financing Transaction [Line Items]</t>
        </is>
      </c>
      <c r="B2" s="3" t="inlineStr">
        <is>
          <t xml:space="preserve"> </t>
        </is>
      </c>
      <c r="C2" s="3" t="inlineStr">
        <is>
          <t xml:space="preserve"> </t>
        </is>
      </c>
      <c r="D2" s="3" t="inlineStr">
        <is>
          <t xml:space="preserve"> </t>
        </is>
      </c>
    </row>
    <row r="3">
      <c r="A3" s="3" t="inlineStr">
        <is>
          <t>Warrants exercised, shares</t>
        </is>
      </c>
      <c r="B3" s="5" t="n">
        <v>1457465</v>
      </c>
      <c r="C3" s="5" t="n">
        <v>1459304</v>
      </c>
      <c r="D3" s="3" t="inlineStr">
        <is>
          <t xml:space="preserve"> </t>
        </is>
      </c>
    </row>
    <row r="4">
      <c r="A4" s="3" t="inlineStr">
        <is>
          <t>Warrants expired, shares</t>
        </is>
      </c>
      <c r="B4" s="5" t="n">
        <v>3853146</v>
      </c>
      <c r="C4" s="5" t="n">
        <v>3760301</v>
      </c>
      <c r="D4" s="3" t="inlineStr">
        <is>
          <t xml:space="preserve"> </t>
        </is>
      </c>
    </row>
    <row r="5">
      <c r="A5" s="3" t="inlineStr">
        <is>
          <t>Warrants outstanding</t>
        </is>
      </c>
      <c r="B5" s="3" t="inlineStr">
        <is>
          <t xml:space="preserve"> </t>
        </is>
      </c>
      <c r="C5" s="5" t="n">
        <v>96591</v>
      </c>
      <c r="D5" s="3" t="inlineStr">
        <is>
          <t xml:space="preserve"> </t>
        </is>
      </c>
    </row>
    <row r="6">
      <c r="A6" s="3" t="inlineStr">
        <is>
          <t>Warrants outstanding</t>
        </is>
      </c>
      <c r="B6" s="5" t="n">
        <v>4317</v>
      </c>
      <c r="C6" s="5" t="n">
        <v>50922</v>
      </c>
      <c r="D6" s="5" t="n">
        <v>501259</v>
      </c>
    </row>
    <row r="7">
      <c r="A7" s="3" t="inlineStr">
        <is>
          <t>Regulation A Filing [Member]</t>
        </is>
      </c>
      <c r="B7" s="3" t="inlineStr">
        <is>
          <t xml:space="preserve"> </t>
        </is>
      </c>
      <c r="C7" s="3" t="inlineStr">
        <is>
          <t xml:space="preserve"> </t>
        </is>
      </c>
      <c r="D7" s="3" t="inlineStr">
        <is>
          <t xml:space="preserve"> </t>
        </is>
      </c>
    </row>
    <row r="8">
      <c r="A8" s="6" t="inlineStr">
        <is>
          <t>Securities Financing Transaction [Line Items]</t>
        </is>
      </c>
      <c r="B8" s="3" t="inlineStr">
        <is>
          <t xml:space="preserve"> </t>
        </is>
      </c>
      <c r="C8" s="3" t="inlineStr">
        <is>
          <t xml:space="preserve"> </t>
        </is>
      </c>
      <c r="D8" s="3" t="inlineStr">
        <is>
          <t xml:space="preserve"> </t>
        </is>
      </c>
    </row>
    <row r="9">
      <c r="A9" s="3" t="inlineStr">
        <is>
          <t>Common stock that may be converted, shares</t>
        </is>
      </c>
      <c r="B9" s="5" t="n">
        <v>12100000</v>
      </c>
      <c r="C9" s="3" t="inlineStr">
        <is>
          <t xml:space="preserve"> </t>
        </is>
      </c>
      <c r="D9" s="3" t="inlineStr">
        <is>
          <t xml:space="preserve"> </t>
        </is>
      </c>
    </row>
    <row r="10">
      <c r="A10" s="3" t="inlineStr">
        <is>
          <t>Warrants that may be converted, shares</t>
        </is>
      </c>
      <c r="B10" s="5" t="n">
        <v>5300000</v>
      </c>
      <c r="C10" s="3" t="inlineStr">
        <is>
          <t xml:space="preserve"> </t>
        </is>
      </c>
      <c r="D10" s="3" t="inlineStr">
        <is>
          <t xml:space="preserve"> </t>
        </is>
      </c>
    </row>
    <row r="11">
      <c r="A11" s="3" t="inlineStr">
        <is>
          <t>Common stock issuable upon conversion, shares</t>
        </is>
      </c>
      <c r="B11" s="5" t="n">
        <v>33100000</v>
      </c>
      <c r="C11" s="3" t="inlineStr">
        <is>
          <t xml:space="preserve"> </t>
        </is>
      </c>
      <c r="D11"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USD ($)</t>
        </is>
      </c>
      <c r="B1" s="2" t="inlineStr">
        <is>
          <t>Jan. 02, 2024</t>
        </is>
      </c>
      <c r="C1" s="2" t="inlineStr">
        <is>
          <t>Feb. 20, 2020</t>
        </is>
      </c>
      <c r="D1" s="2" t="inlineStr">
        <is>
          <t>Dec. 31, 2024</t>
        </is>
      </c>
    </row>
    <row r="2">
      <c r="A2" s="6"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Monthly rental payments</t>
        </is>
      </c>
      <c r="B3" s="4" t="n">
        <v>1800</v>
      </c>
      <c r="C3" s="3" t="inlineStr">
        <is>
          <t xml:space="preserve"> </t>
        </is>
      </c>
      <c r="D3" s="3" t="inlineStr">
        <is>
          <t xml:space="preserve"> </t>
        </is>
      </c>
    </row>
    <row r="4">
      <c r="A4" s="3" t="inlineStr">
        <is>
          <t>Bentley [Member]</t>
        </is>
      </c>
      <c r="B4" s="3" t="inlineStr">
        <is>
          <t xml:space="preserve"> </t>
        </is>
      </c>
      <c r="C4" s="3" t="inlineStr">
        <is>
          <t xml:space="preserve"> </t>
        </is>
      </c>
      <c r="D4" s="3" t="inlineStr">
        <is>
          <t xml:space="preserve"> </t>
        </is>
      </c>
    </row>
    <row r="5">
      <c r="A5" s="6" t="inlineStr">
        <is>
          <t>Collaborative Arrangement and Arrangement Other than Collaborative [Line Items]</t>
        </is>
      </c>
      <c r="B5" s="3" t="inlineStr">
        <is>
          <t xml:space="preserve"> </t>
        </is>
      </c>
      <c r="C5" s="3" t="inlineStr">
        <is>
          <t xml:space="preserve"> </t>
        </is>
      </c>
      <c r="D5" s="3" t="inlineStr">
        <is>
          <t xml:space="preserve"> </t>
        </is>
      </c>
    </row>
    <row r="6">
      <c r="A6" s="3" t="inlineStr">
        <is>
          <t>Stock issued for debt, shares</t>
        </is>
      </c>
      <c r="B6" s="3" t="inlineStr">
        <is>
          <t xml:space="preserve"> </t>
        </is>
      </c>
      <c r="C6" s="5" t="n">
        <v>250000</v>
      </c>
      <c r="D6" s="3" t="inlineStr">
        <is>
          <t xml:space="preserve"> </t>
        </is>
      </c>
    </row>
    <row r="7">
      <c r="A7" s="3" t="inlineStr">
        <is>
          <t>Note payable</t>
        </is>
      </c>
      <c r="B7" s="3" t="inlineStr">
        <is>
          <t xml:space="preserve"> </t>
        </is>
      </c>
      <c r="C7" s="4" t="n">
        <v>6000</v>
      </c>
      <c r="D7" s="3" t="inlineStr">
        <is>
          <t xml:space="preserve"> </t>
        </is>
      </c>
    </row>
    <row r="8">
      <c r="A8" s="3" t="inlineStr">
        <is>
          <t>Accrued interest</t>
        </is>
      </c>
      <c r="B8" s="3" t="inlineStr">
        <is>
          <t xml:space="preserve"> </t>
        </is>
      </c>
      <c r="C8" s="3" t="inlineStr">
        <is>
          <t xml:space="preserve"> </t>
        </is>
      </c>
      <c r="D8" s="4" t="n">
        <v>5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8" customWidth="1" min="2" max="2"/>
  </cols>
  <sheetData>
    <row r="1">
      <c r="A1" s="1" t="inlineStr">
        <is>
          <t>Reverse Stock Split (Details Narrative)</t>
        </is>
      </c>
      <c r="B1" s="2" t="inlineStr">
        <is>
          <t>Oct. 24, 2024</t>
        </is>
      </c>
    </row>
    <row r="2">
      <c r="A2" s="6" t="inlineStr">
        <is>
          <t>Reverse Stock Split</t>
        </is>
      </c>
      <c r="B2" s="3" t="inlineStr">
        <is>
          <t xml:space="preserve"> </t>
        </is>
      </c>
    </row>
    <row r="3">
      <c r="A3" s="3" t="inlineStr">
        <is>
          <t>Reverse stock split</t>
        </is>
      </c>
      <c r="B3" s="3" t="inlineStr">
        <is>
          <t>1-for-6 reverse stock spli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 Deferred income taxes) - USD ($) $ in Thousands</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 carryforwards</t>
        </is>
      </c>
      <c r="B3" s="4" t="n">
        <v>6769</v>
      </c>
      <c r="C3" s="4" t="n">
        <v>5813</v>
      </c>
    </row>
    <row r="4">
      <c r="A4" s="3" t="inlineStr">
        <is>
          <t>Research and development credits</t>
        </is>
      </c>
      <c r="B4" s="5" t="n">
        <v>431</v>
      </c>
      <c r="C4" s="5" t="n">
        <v>355</v>
      </c>
    </row>
    <row r="5">
      <c r="A5" s="3" t="inlineStr">
        <is>
          <t>Sec. 174 R&amp;D capitalization</t>
        </is>
      </c>
      <c r="B5" s="5" t="n">
        <v>1119</v>
      </c>
      <c r="C5" s="5" t="n">
        <v>1078</v>
      </c>
    </row>
    <row r="6">
      <c r="A6" s="3" t="inlineStr">
        <is>
          <t>Fixed assets</t>
        </is>
      </c>
      <c r="B6" s="5" t="n">
        <v>32</v>
      </c>
      <c r="C6" s="5" t="n">
        <v>39</v>
      </c>
    </row>
    <row r="7">
      <c r="A7" s="3" t="inlineStr">
        <is>
          <t>Accruals and reserves</t>
        </is>
      </c>
      <c r="B7" s="5" t="n">
        <v>2</v>
      </c>
      <c r="C7" s="5" t="n">
        <v>22</v>
      </c>
    </row>
    <row r="8">
      <c r="A8" s="3" t="inlineStr">
        <is>
          <t>Stock compensation</t>
        </is>
      </c>
      <c r="B8" s="5" t="n">
        <v>1078</v>
      </c>
      <c r="C8" s="5" t="n">
        <v>595</v>
      </c>
    </row>
    <row r="9">
      <c r="A9" s="3" t="inlineStr">
        <is>
          <t>Deferred tax assets</t>
        </is>
      </c>
      <c r="B9" s="5" t="n">
        <v>9431</v>
      </c>
      <c r="C9" s="5" t="n">
        <v>7902</v>
      </c>
    </row>
    <row r="10">
      <c r="A10" s="3" t="inlineStr">
        <is>
          <t>Fixed assets</t>
        </is>
      </c>
      <c r="B10" s="5" t="n">
        <v>0</v>
      </c>
      <c r="C10" s="5" t="n">
        <v>0</v>
      </c>
    </row>
    <row r="11">
      <c r="A11" s="3" t="inlineStr">
        <is>
          <t>Accruals and reserves</t>
        </is>
      </c>
      <c r="B11" s="5" t="n">
        <v>0</v>
      </c>
      <c r="C11" s="5" t="n">
        <v>0</v>
      </c>
    </row>
    <row r="12">
      <c r="A12" s="3" t="inlineStr">
        <is>
          <t>Intangibles</t>
        </is>
      </c>
      <c r="B12" s="5" t="n">
        <v>-125</v>
      </c>
      <c r="C12" s="5" t="n">
        <v>-106</v>
      </c>
    </row>
    <row r="13">
      <c r="A13" s="3" t="inlineStr">
        <is>
          <t>Deferred tax liability</t>
        </is>
      </c>
      <c r="B13" s="5" t="n">
        <v>-125</v>
      </c>
      <c r="C13" s="5" t="n">
        <v>-106</v>
      </c>
    </row>
    <row r="14">
      <c r="A14" s="3" t="inlineStr">
        <is>
          <t>Valuation allowance</t>
        </is>
      </c>
      <c r="B14" s="5" t="n">
        <v>-9307</v>
      </c>
      <c r="C14" s="5" t="n">
        <v>-7796</v>
      </c>
    </row>
    <row r="15">
      <c r="A15" s="3" t="inlineStr">
        <is>
          <t>Net deferred tax assets</t>
        </is>
      </c>
      <c r="B15" s="4" t="n">
        <v>-1</v>
      </c>
      <c r="C15" s="4"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Income Tax (Details - Unrecognized tax benefits)</t>
        </is>
      </c>
      <c r="B1" s="2" t="inlineStr">
        <is>
          <t>12 Months Ended</t>
        </is>
      </c>
    </row>
    <row r="2">
      <c r="B2" s="2" t="inlineStr">
        <is>
          <t>Dec. 31, 2024 USD ($)</t>
        </is>
      </c>
    </row>
    <row r="3">
      <c r="A3" s="6" t="inlineStr">
        <is>
          <t>Income Tax Disclosure [Abstract]</t>
        </is>
      </c>
      <c r="B3" s="3" t="inlineStr">
        <is>
          <t xml:space="preserve"> </t>
        </is>
      </c>
    </row>
    <row r="4">
      <c r="A4" s="3" t="inlineStr">
        <is>
          <t>Balance at December 31, 2023</t>
        </is>
      </c>
      <c r="B4" s="4" t="n">
        <v>191000</v>
      </c>
    </row>
    <row r="5">
      <c r="A5" s="3" t="inlineStr">
        <is>
          <t>Decreases related to prior year tax positions</t>
        </is>
      </c>
      <c r="B5" s="5" t="n">
        <v>2000</v>
      </c>
    </row>
    <row r="6">
      <c r="A6" s="3" t="inlineStr">
        <is>
          <t>Increases related to current-year tax positions</t>
        </is>
      </c>
      <c r="B6" s="5" t="n">
        <v>39000</v>
      </c>
    </row>
    <row r="7">
      <c r="A7" s="3" t="inlineStr">
        <is>
          <t>Balance at December 31, 2024</t>
        </is>
      </c>
      <c r="B7" s="4" t="n">
        <v>23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Details Narrative) - USD ($)</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 carryforwards</t>
        </is>
      </c>
      <c r="B3" s="4" t="n">
        <v>26015000</v>
      </c>
      <c r="C3" s="4" t="n">
        <v>20748000</v>
      </c>
    </row>
    <row r="4">
      <c r="A4" s="3" t="inlineStr">
        <is>
          <t>Federal net operating loss carryforward</t>
        </is>
      </c>
      <c r="B4" s="5" t="n">
        <v>25145000</v>
      </c>
      <c r="C4" s="3" t="inlineStr">
        <is>
          <t xml:space="preserve"> </t>
        </is>
      </c>
    </row>
    <row r="5">
      <c r="A5" s="3" t="inlineStr">
        <is>
          <t>Tax credit carryforwards</t>
        </is>
      </c>
      <c r="B5" s="5" t="n">
        <v>423000</v>
      </c>
      <c r="C5" s="3" t="inlineStr">
        <is>
          <t xml:space="preserve"> </t>
        </is>
      </c>
    </row>
    <row r="6">
      <c r="A6" s="3" t="inlineStr">
        <is>
          <t>Credit carryforwards available for future taxable income</t>
        </is>
      </c>
      <c r="B6" s="3" t="inlineStr">
        <is>
          <t xml:space="preserve"> </t>
        </is>
      </c>
      <c r="C6" s="5" t="n">
        <v>241000</v>
      </c>
    </row>
    <row r="7">
      <c r="A7" s="3" t="inlineStr">
        <is>
          <t>Unrecognized tax benefits</t>
        </is>
      </c>
      <c r="B7" s="4" t="n">
        <v>232000</v>
      </c>
      <c r="C7" s="4" t="n">
        <v>19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Revenue</t>
        </is>
      </c>
      <c r="B4" s="4" t="n">
        <v>1364</v>
      </c>
      <c r="C4" s="4" t="n">
        <v>607</v>
      </c>
    </row>
    <row r="5">
      <c r="A5" s="3" t="inlineStr">
        <is>
          <t>Cost of goods sold</t>
        </is>
      </c>
      <c r="B5" s="5" t="n">
        <v>990</v>
      </c>
      <c r="C5" s="5" t="n">
        <v>725</v>
      </c>
    </row>
    <row r="6">
      <c r="A6" s="3" t="inlineStr">
        <is>
          <t>Research and development</t>
        </is>
      </c>
      <c r="B6" s="5" t="n">
        <v>1266</v>
      </c>
      <c r="C6" s="5" t="n">
        <v>2014</v>
      </c>
    </row>
    <row r="7">
      <c r="A7" s="3" t="inlineStr">
        <is>
          <t>Sales and marketing</t>
        </is>
      </c>
      <c r="B7" s="5" t="n">
        <v>1813</v>
      </c>
      <c r="C7" s="5" t="n">
        <v>2541</v>
      </c>
    </row>
    <row r="8">
      <c r="A8" s="3" t="inlineStr">
        <is>
          <t>General and Administrative</t>
        </is>
      </c>
      <c r="B8" s="5" t="n">
        <v>1241</v>
      </c>
      <c r="C8" s="5" t="n">
        <v>2365</v>
      </c>
    </row>
    <row r="9">
      <c r="A9" s="3" t="inlineStr">
        <is>
          <t>Non-cash expenses</t>
        </is>
      </c>
      <c r="B9" s="5" t="n">
        <v>2174</v>
      </c>
      <c r="C9" s="5" t="n">
        <v>1674</v>
      </c>
    </row>
    <row r="10">
      <c r="A10" s="6" t="inlineStr">
        <is>
          <t>Adjustments and reconciling items</t>
        </is>
      </c>
      <c r="B10" s="3" t="inlineStr">
        <is>
          <t xml:space="preserve"> </t>
        </is>
      </c>
      <c r="C10" s="3" t="inlineStr">
        <is>
          <t xml:space="preserve"> </t>
        </is>
      </c>
    </row>
    <row r="11">
      <c r="A11" s="3" t="inlineStr">
        <is>
          <t>Net loss</t>
        </is>
      </c>
      <c r="B11" s="5" t="n">
        <v>-6535</v>
      </c>
      <c r="C11" s="5" t="n">
        <v>-9007</v>
      </c>
    </row>
    <row r="12">
      <c r="A12" s="3" t="inlineStr">
        <is>
          <t>Surveillance Segment [Member] | Operating Segments [Member]</t>
        </is>
      </c>
      <c r="B12" s="3" t="inlineStr">
        <is>
          <t xml:space="preserve"> </t>
        </is>
      </c>
      <c r="C12" s="3" t="inlineStr">
        <is>
          <t xml:space="preserve"> </t>
        </is>
      </c>
    </row>
    <row r="13">
      <c r="A13" s="6" t="inlineStr">
        <is>
          <t>Segment Reporting Information [Line Items]</t>
        </is>
      </c>
      <c r="B13" s="3" t="inlineStr">
        <is>
          <t xml:space="preserve"> </t>
        </is>
      </c>
      <c r="C13" s="3" t="inlineStr">
        <is>
          <t xml:space="preserve"> </t>
        </is>
      </c>
    </row>
    <row r="14">
      <c r="A14" s="3" t="inlineStr">
        <is>
          <t>Revenue</t>
        </is>
      </c>
      <c r="B14" s="5" t="n">
        <v>1364</v>
      </c>
      <c r="C14" s="5" t="n">
        <v>607</v>
      </c>
    </row>
    <row r="15">
      <c r="A15" s="3" t="inlineStr">
        <is>
          <t>Cost of goods sold</t>
        </is>
      </c>
      <c r="B15" s="5" t="n">
        <v>990</v>
      </c>
      <c r="C15" s="5" t="n">
        <v>725</v>
      </c>
    </row>
    <row r="16">
      <c r="A16" s="3" t="inlineStr">
        <is>
          <t>Research and development</t>
        </is>
      </c>
      <c r="B16" s="5" t="n">
        <v>1266</v>
      </c>
      <c r="C16" s="5" t="n">
        <v>1719</v>
      </c>
    </row>
    <row r="17">
      <c r="A17" s="3" t="inlineStr">
        <is>
          <t>Sales and marketing</t>
        </is>
      </c>
      <c r="B17" s="5" t="n">
        <v>1813</v>
      </c>
      <c r="C17" s="5" t="n">
        <v>2270</v>
      </c>
    </row>
    <row r="18">
      <c r="A18" s="3" t="inlineStr">
        <is>
          <t>General and Administrative</t>
        </is>
      </c>
      <c r="B18" s="5" t="n">
        <v>1241</v>
      </c>
      <c r="C18" s="5" t="n">
        <v>1170</v>
      </c>
    </row>
    <row r="19">
      <c r="A19" s="3" t="inlineStr">
        <is>
          <t>Non-cash expenses</t>
        </is>
      </c>
      <c r="B19" s="5" t="n">
        <v>2245</v>
      </c>
      <c r="C19" s="5" t="n">
        <v>3115</v>
      </c>
    </row>
    <row r="20">
      <c r="A20" s="3" t="inlineStr">
        <is>
          <t>Other (settlements, interest, etc.)</t>
        </is>
      </c>
      <c r="B20" s="5" t="n">
        <v>334</v>
      </c>
      <c r="C20" s="5" t="n">
        <v>85</v>
      </c>
    </row>
    <row r="21">
      <c r="A21" s="3" t="inlineStr">
        <is>
          <t>Segment net income (loss)</t>
        </is>
      </c>
      <c r="B21" s="5" t="n">
        <v>-6535</v>
      </c>
      <c r="C21" s="5" t="n">
        <v>-9007</v>
      </c>
    </row>
    <row r="22">
      <c r="A22" s="6" t="inlineStr">
        <is>
          <t>Adjustments and reconciling items</t>
        </is>
      </c>
      <c r="B22" s="3" t="inlineStr">
        <is>
          <t xml:space="preserve"> </t>
        </is>
      </c>
      <c r="C22" s="3" t="inlineStr">
        <is>
          <t xml:space="preserve"> </t>
        </is>
      </c>
    </row>
    <row r="23">
      <c r="A23" s="3" t="inlineStr">
        <is>
          <t>Net loss</t>
        </is>
      </c>
      <c r="B23" s="4" t="n">
        <v>-6535</v>
      </c>
      <c r="C23" s="4" t="n">
        <v>-900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Revenues, net</t>
        </is>
      </c>
      <c r="B3" s="4" t="n">
        <v>1364</v>
      </c>
      <c r="C3" s="4" t="n">
        <v>607</v>
      </c>
    </row>
    <row r="4">
      <c r="A4" s="3" t="inlineStr">
        <is>
          <t>Less: cost of goods sold</t>
        </is>
      </c>
      <c r="B4" s="5" t="n">
        <v>-990</v>
      </c>
      <c r="C4" s="5" t="n">
        <v>-725</v>
      </c>
    </row>
    <row r="5">
      <c r="A5" s="3" t="inlineStr">
        <is>
          <t>Gross profit (loss)</t>
        </is>
      </c>
      <c r="B5" s="5" t="n">
        <v>374</v>
      </c>
      <c r="C5" s="5" t="n">
        <v>-118</v>
      </c>
    </row>
    <row r="6">
      <c r="A6" s="6" t="inlineStr">
        <is>
          <t>Operating expenses:</t>
        </is>
      </c>
      <c r="B6" s="3" t="inlineStr">
        <is>
          <t xml:space="preserve"> </t>
        </is>
      </c>
      <c r="C6" s="3" t="inlineStr">
        <is>
          <t xml:space="preserve"> </t>
        </is>
      </c>
    </row>
    <row r="7">
      <c r="A7" s="3" t="inlineStr">
        <is>
          <t>General and administrative</t>
        </is>
      </c>
      <c r="B7" s="5" t="n">
        <v>1241</v>
      </c>
      <c r="C7" s="5" t="n">
        <v>2365</v>
      </c>
    </row>
    <row r="8">
      <c r="A8" s="3" t="inlineStr">
        <is>
          <t>Research and development</t>
        </is>
      </c>
      <c r="B8" s="5" t="n">
        <v>1266</v>
      </c>
      <c r="C8" s="5" t="n">
        <v>2014</v>
      </c>
    </row>
    <row r="9">
      <c r="A9" s="3" t="inlineStr">
        <is>
          <t>Sales and marketing</t>
        </is>
      </c>
      <c r="B9" s="5" t="n">
        <v>1813</v>
      </c>
      <c r="C9" s="5" t="n">
        <v>2541</v>
      </c>
    </row>
    <row r="10">
      <c r="A10" s="3" t="inlineStr">
        <is>
          <t>Non-cash expenses</t>
        </is>
      </c>
      <c r="B10" s="5" t="n">
        <v>2174</v>
      </c>
      <c r="C10" s="5" t="n">
        <v>1674</v>
      </c>
    </row>
    <row r="11">
      <c r="A11" s="3" t="inlineStr">
        <is>
          <t>Total operating expenses</t>
        </is>
      </c>
      <c r="B11" s="5" t="n">
        <v>6493</v>
      </c>
      <c r="C11" s="5" t="n">
        <v>8594</v>
      </c>
    </row>
    <row r="12">
      <c r="A12" s="3" t="inlineStr">
        <is>
          <t>Loss from operations</t>
        </is>
      </c>
      <c r="B12" s="5" t="n">
        <v>-6119</v>
      </c>
      <c r="C12" s="5" t="n">
        <v>-8713</v>
      </c>
    </row>
    <row r="13">
      <c r="A13" s="6" t="inlineStr">
        <is>
          <t>Other income (expenses), net:</t>
        </is>
      </c>
      <c r="B13" s="3" t="inlineStr">
        <is>
          <t xml:space="preserve"> </t>
        </is>
      </c>
      <c r="C13" s="3" t="inlineStr">
        <is>
          <t xml:space="preserve"> </t>
        </is>
      </c>
    </row>
    <row r="14">
      <c r="A14" s="3" t="inlineStr">
        <is>
          <t>Interest income</t>
        </is>
      </c>
      <c r="B14" s="5" t="n">
        <v>88</v>
      </c>
      <c r="C14" s="5" t="n">
        <v>55</v>
      </c>
    </row>
    <row r="15">
      <c r="A15" s="3" t="inlineStr">
        <is>
          <t>Depreciation</t>
        </is>
      </c>
      <c r="B15" s="5" t="n">
        <v>-72</v>
      </c>
      <c r="C15" s="5" t="n">
        <v>-209</v>
      </c>
    </row>
    <row r="16">
      <c r="A16" s="3" t="inlineStr">
        <is>
          <t>State and sales taxes</t>
        </is>
      </c>
      <c r="B16" s="5" t="n">
        <v>-6</v>
      </c>
      <c r="C16" s="5" t="n">
        <v>0</v>
      </c>
    </row>
    <row r="17">
      <c r="A17" s="3" t="inlineStr">
        <is>
          <t>SEC settlements</t>
        </is>
      </c>
      <c r="B17" s="5" t="n">
        <v>-426</v>
      </c>
      <c r="C17" s="5" t="n">
        <v>-140</v>
      </c>
    </row>
    <row r="18">
      <c r="A18" s="3" t="inlineStr">
        <is>
          <t>Net loss</t>
        </is>
      </c>
      <c r="B18" s="4" t="n">
        <v>-6535</v>
      </c>
      <c r="C18" s="4" t="n">
        <v>-9007</v>
      </c>
    </row>
    <row r="19">
      <c r="A19" s="3" t="inlineStr">
        <is>
          <t>Common Class A [Member]</t>
        </is>
      </c>
      <c r="B19" s="3" t="inlineStr">
        <is>
          <t xml:space="preserve"> </t>
        </is>
      </c>
      <c r="C19" s="3" t="inlineStr">
        <is>
          <t xml:space="preserve"> </t>
        </is>
      </c>
    </row>
    <row r="20">
      <c r="A20" s="6" t="inlineStr">
        <is>
          <t>Other income (expenses), net:</t>
        </is>
      </c>
      <c r="B20" s="3" t="inlineStr">
        <is>
          <t xml:space="preserve"> </t>
        </is>
      </c>
      <c r="C20" s="3" t="inlineStr">
        <is>
          <t xml:space="preserve"> </t>
        </is>
      </c>
    </row>
    <row r="21">
      <c r="A21" s="3" t="inlineStr">
        <is>
          <t>Basic (loss) per share of Class A and Class B common stock</t>
        </is>
      </c>
      <c r="B21" s="8" t="n">
        <v>-0.45</v>
      </c>
      <c r="C21" s="8" t="n">
        <v>-0.6</v>
      </c>
    </row>
    <row r="22">
      <c r="A22" s="3" t="inlineStr">
        <is>
          <t>Diluted (loss) per share of Class A and Class B common stock</t>
        </is>
      </c>
      <c r="B22" s="9" t="n">
        <v>-0.45</v>
      </c>
      <c r="C22" s="9" t="n">
        <v>-0.6</v>
      </c>
    </row>
    <row r="23">
      <c r="A23" s="3" t="inlineStr">
        <is>
          <t>Common Class B [Member]</t>
        </is>
      </c>
      <c r="B23" s="3" t="inlineStr">
        <is>
          <t xml:space="preserve"> </t>
        </is>
      </c>
      <c r="C23" s="3" t="inlineStr">
        <is>
          <t xml:space="preserve"> </t>
        </is>
      </c>
    </row>
    <row r="24">
      <c r="A24" s="6" t="inlineStr">
        <is>
          <t>Other income (expenses), net:</t>
        </is>
      </c>
      <c r="B24" s="3" t="inlineStr">
        <is>
          <t xml:space="preserve"> </t>
        </is>
      </c>
      <c r="C24" s="3" t="inlineStr">
        <is>
          <t xml:space="preserve"> </t>
        </is>
      </c>
    </row>
    <row r="25">
      <c r="A25" s="3" t="inlineStr">
        <is>
          <t>Basic (loss) per share of Class A and Class B common stock</t>
        </is>
      </c>
      <c r="B25" s="9" t="n">
        <v>-0.45</v>
      </c>
      <c r="C25" s="9" t="n">
        <v>-0.6</v>
      </c>
    </row>
    <row r="26">
      <c r="A26" s="3" t="inlineStr">
        <is>
          <t>Diluted (loss) per share of Class A and Class B common stock</t>
        </is>
      </c>
      <c r="B26" s="8" t="n">
        <v>-0.45</v>
      </c>
      <c r="C26" s="8" t="n">
        <v>-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30" customWidth="1" min="2" max="2"/>
    <col width="30" customWidth="1" min="3" max="3"/>
    <col width="36" customWidth="1" min="4" max="4"/>
    <col width="27" customWidth="1" min="5" max="5"/>
    <col width="13" customWidth="1" min="6" max="6"/>
  </cols>
  <sheetData>
    <row r="1">
      <c r="A1" s="1" t="inlineStr">
        <is>
          <t>Statements Of Shareholders' Equity (Deficit) - USD ($) $ in Thousands</t>
        </is>
      </c>
      <c r="B1" s="2" t="inlineStr">
        <is>
          <t>Class A Common Stock [Member]</t>
        </is>
      </c>
      <c r="C1" s="2" t="inlineStr">
        <is>
          <t>Class B Common Stock [Member]</t>
        </is>
      </c>
      <c r="D1" s="2" t="inlineStr">
        <is>
          <t>Additional Paid-in Capital [Member]</t>
        </is>
      </c>
      <c r="E1" s="2" t="inlineStr">
        <is>
          <t>Retained Earnings [Member]</t>
        </is>
      </c>
      <c r="F1" s="2" t="inlineStr">
        <is>
          <t>Total</t>
        </is>
      </c>
    </row>
    <row r="2">
      <c r="A2" s="3" t="inlineStr">
        <is>
          <t>Beginning balance, value at Dec. 31, 2022</t>
        </is>
      </c>
      <c r="B2" s="4" t="n">
        <v>1</v>
      </c>
      <c r="C2" s="4" t="n">
        <v>1</v>
      </c>
      <c r="D2" s="4" t="n">
        <v>37453</v>
      </c>
      <c r="E2" s="4" t="n">
        <v>-25314</v>
      </c>
      <c r="F2" s="4" t="n">
        <v>12148</v>
      </c>
    </row>
    <row r="3">
      <c r="A3" s="3" t="inlineStr">
        <is>
          <t>Beginning balance, shares at Dec. 31, 2022</t>
        </is>
      </c>
      <c r="B3" s="5" t="n">
        <v>13663023</v>
      </c>
      <c r="C3" s="5" t="n">
        <v>856340</v>
      </c>
      <c r="D3" s="3" t="inlineStr">
        <is>
          <t xml:space="preserve"> </t>
        </is>
      </c>
      <c r="E3" s="3" t="inlineStr">
        <is>
          <t xml:space="preserve"> </t>
        </is>
      </c>
      <c r="F3" s="3" t="inlineStr">
        <is>
          <t xml:space="preserve"> </t>
        </is>
      </c>
    </row>
    <row r="4">
      <c r="A4" s="3" t="inlineStr">
        <is>
          <t>Issuances of Class A and Class B shares, net of issuance costs</t>
        </is>
      </c>
      <c r="B4" s="4" t="n">
        <v>0</v>
      </c>
      <c r="C4" s="4" t="n">
        <v>0</v>
      </c>
      <c r="D4" s="5" t="n">
        <v>387</v>
      </c>
      <c r="E4" s="5" t="n">
        <v>0</v>
      </c>
      <c r="F4" s="5" t="n">
        <v>387</v>
      </c>
    </row>
    <row r="5">
      <c r="A5" s="3" t="inlineStr">
        <is>
          <t>Issuances of Class A and Class B shares, net of issuance costs, shares</t>
        </is>
      </c>
      <c r="B5" s="5" t="n">
        <v>141765</v>
      </c>
      <c r="C5" s="5" t="n">
        <v>-102483</v>
      </c>
      <c r="D5" s="3" t="inlineStr">
        <is>
          <t xml:space="preserve"> </t>
        </is>
      </c>
      <c r="E5" s="3" t="inlineStr">
        <is>
          <t xml:space="preserve"> </t>
        </is>
      </c>
      <c r="F5" s="3" t="inlineStr">
        <is>
          <t xml:space="preserve"> </t>
        </is>
      </c>
    </row>
    <row r="6">
      <c r="A6" s="3" t="inlineStr">
        <is>
          <t>Stock-based compensation</t>
        </is>
      </c>
      <c r="B6" s="3" t="inlineStr">
        <is>
          <t xml:space="preserve"> </t>
        </is>
      </c>
      <c r="C6" s="3" t="inlineStr">
        <is>
          <t xml:space="preserve"> </t>
        </is>
      </c>
      <c r="D6" s="5" t="n">
        <v>1154</v>
      </c>
      <c r="E6" s="3" t="inlineStr">
        <is>
          <t xml:space="preserve"> </t>
        </is>
      </c>
      <c r="F6" s="5" t="n">
        <v>1154</v>
      </c>
    </row>
    <row r="7">
      <c r="A7" s="3" t="inlineStr">
        <is>
          <t>Net loss</t>
        </is>
      </c>
      <c r="B7" s="3" t="inlineStr">
        <is>
          <t xml:space="preserve"> </t>
        </is>
      </c>
      <c r="C7" s="3" t="inlineStr">
        <is>
          <t xml:space="preserve"> </t>
        </is>
      </c>
      <c r="D7" s="3" t="inlineStr">
        <is>
          <t xml:space="preserve"> </t>
        </is>
      </c>
      <c r="E7" s="5" t="n">
        <v>-9007</v>
      </c>
      <c r="F7" s="5" t="n">
        <v>-9007</v>
      </c>
    </row>
    <row r="8">
      <c r="A8" s="3" t="inlineStr">
        <is>
          <t>Ending balance, value at Dec. 31, 2023</t>
        </is>
      </c>
      <c r="B8" s="4" t="n">
        <v>1</v>
      </c>
      <c r="C8" s="4" t="n">
        <v>1</v>
      </c>
      <c r="D8" s="5" t="n">
        <v>39001</v>
      </c>
      <c r="E8" s="5" t="n">
        <v>-34321</v>
      </c>
      <c r="F8" s="5" t="n">
        <v>4682</v>
      </c>
    </row>
    <row r="9">
      <c r="A9" s="3" t="inlineStr">
        <is>
          <t>Ending balance, shares at Dec. 31, 2023</t>
        </is>
      </c>
      <c r="B9" s="5" t="n">
        <v>13800418</v>
      </c>
      <c r="C9" s="5" t="n">
        <v>753857</v>
      </c>
      <c r="D9" s="3" t="inlineStr">
        <is>
          <t xml:space="preserve"> </t>
        </is>
      </c>
      <c r="E9" s="3" t="inlineStr">
        <is>
          <t xml:space="preserve"> </t>
        </is>
      </c>
      <c r="F9" s="3" t="inlineStr">
        <is>
          <t xml:space="preserve"> </t>
        </is>
      </c>
    </row>
    <row r="10">
      <c r="A10" s="3" t="inlineStr">
        <is>
          <t>Issuances of Class A and Class B shares, net of issuance costs</t>
        </is>
      </c>
      <c r="B10" s="4" t="n">
        <v>-7</v>
      </c>
      <c r="C10" s="4" t="n">
        <v>-1</v>
      </c>
      <c r="D10" s="5" t="n">
        <v>-678</v>
      </c>
      <c r="E10" s="3" t="inlineStr">
        <is>
          <t xml:space="preserve"> </t>
        </is>
      </c>
      <c r="F10" s="5" t="n">
        <v>-686</v>
      </c>
    </row>
    <row r="11">
      <c r="A11" s="3" t="inlineStr">
        <is>
          <t>Issuances of Class A and Class B shares, net of issuance costs, shares</t>
        </is>
      </c>
      <c r="B11" s="5" t="n">
        <v>179659</v>
      </c>
      <c r="C11" s="5" t="n">
        <v>-146750</v>
      </c>
      <c r="D11" s="3" t="inlineStr">
        <is>
          <t xml:space="preserve"> </t>
        </is>
      </c>
      <c r="E11" s="3" t="inlineStr">
        <is>
          <t xml:space="preserve"> </t>
        </is>
      </c>
      <c r="F11" s="3" t="inlineStr">
        <is>
          <t xml:space="preserve"> </t>
        </is>
      </c>
    </row>
    <row r="12">
      <c r="A12" s="3" t="inlineStr">
        <is>
          <t>Conversion of Class B to Class A share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nversion of Class B to Class A shares, shares</t>
        </is>
      </c>
      <c r="B13" s="5" t="n">
        <v>36096</v>
      </c>
      <c r="C13" s="5" t="n">
        <v>-36096</v>
      </c>
      <c r="D13" s="3" t="inlineStr">
        <is>
          <t xml:space="preserve"> </t>
        </is>
      </c>
      <c r="E13" s="3" t="inlineStr">
        <is>
          <t xml:space="preserve"> </t>
        </is>
      </c>
      <c r="F13" s="3" t="inlineStr">
        <is>
          <t xml:space="preserve"> </t>
        </is>
      </c>
    </row>
    <row r="14">
      <c r="A14" s="3" t="inlineStr">
        <is>
          <t>Stock-based compensation</t>
        </is>
      </c>
      <c r="B14" s="3" t="inlineStr">
        <is>
          <t xml:space="preserve"> </t>
        </is>
      </c>
      <c r="C14" s="3" t="inlineStr">
        <is>
          <t xml:space="preserve"> </t>
        </is>
      </c>
      <c r="D14" s="5" t="n">
        <v>2035</v>
      </c>
      <c r="E14" s="3" t="inlineStr">
        <is>
          <t xml:space="preserve"> </t>
        </is>
      </c>
      <c r="F14" s="5" t="n">
        <v>2035</v>
      </c>
    </row>
    <row r="15">
      <c r="A15" s="3" t="inlineStr">
        <is>
          <t>Net loss</t>
        </is>
      </c>
      <c r="B15" s="3" t="inlineStr">
        <is>
          <t xml:space="preserve"> </t>
        </is>
      </c>
      <c r="C15" s="3" t="inlineStr">
        <is>
          <t xml:space="preserve"> </t>
        </is>
      </c>
      <c r="D15" s="3" t="inlineStr">
        <is>
          <t xml:space="preserve"> </t>
        </is>
      </c>
      <c r="E15" s="5" t="n">
        <v>-6535</v>
      </c>
      <c r="F15" s="5" t="n">
        <v>-6535</v>
      </c>
    </row>
    <row r="16">
      <c r="A16" s="3" t="inlineStr">
        <is>
          <t>Ending balance, value at Dec. 31, 2024</t>
        </is>
      </c>
      <c r="B16" s="4" t="n">
        <v>1</v>
      </c>
      <c r="C16" s="4" t="n">
        <v>0</v>
      </c>
      <c r="D16" s="4" t="n">
        <v>40351</v>
      </c>
      <c r="E16" s="4" t="n">
        <v>-40857</v>
      </c>
      <c r="F16" s="4" t="n">
        <v>-503</v>
      </c>
    </row>
    <row r="17">
      <c r="A17" s="3" t="inlineStr">
        <is>
          <t>Ending balance, shares at Dec. 31, 2024</t>
        </is>
      </c>
      <c r="B17" s="5" t="n">
        <v>14020543</v>
      </c>
      <c r="C17" s="5" t="n">
        <v>571011</v>
      </c>
      <c r="D17" s="3" t="inlineStr">
        <is>
          <t xml:space="preserve"> </t>
        </is>
      </c>
      <c r="E17" s="3" t="inlineStr">
        <is>
          <t xml:space="preserve"> </t>
        </is>
      </c>
      <c r="F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6535</v>
      </c>
      <c r="C4" s="4" t="n">
        <v>-9007</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72</v>
      </c>
      <c r="C6" s="5" t="n">
        <v>209</v>
      </c>
    </row>
    <row r="7">
      <c r="A7" s="3" t="inlineStr">
        <is>
          <t>Stock-based compensation</t>
        </is>
      </c>
      <c r="B7" s="5" t="n">
        <v>2035</v>
      </c>
      <c r="C7" s="5" t="n">
        <v>1154</v>
      </c>
    </row>
    <row r="8">
      <c r="A8" s="3" t="inlineStr">
        <is>
          <t>Fair value adjustments to embedded derivative and SAFEs</t>
        </is>
      </c>
      <c r="B8" s="5" t="n">
        <v>0</v>
      </c>
      <c r="C8" s="5" t="n">
        <v>0</v>
      </c>
    </row>
    <row r="9">
      <c r="A9" s="6" t="inlineStr">
        <is>
          <t>Changes in operating assets and liabilities:</t>
        </is>
      </c>
      <c r="B9" s="3" t="inlineStr">
        <is>
          <t xml:space="preserve"> </t>
        </is>
      </c>
      <c r="C9" s="3" t="inlineStr">
        <is>
          <t xml:space="preserve"> </t>
        </is>
      </c>
    </row>
    <row r="10">
      <c r="A10" s="3" t="inlineStr">
        <is>
          <t>(Increase) Decrease in accounts receivable</t>
        </is>
      </c>
      <c r="B10" s="5" t="n">
        <v>155</v>
      </c>
      <c r="C10" s="5" t="n">
        <v>-50</v>
      </c>
    </row>
    <row r="11">
      <c r="A11" s="3" t="inlineStr">
        <is>
          <t>(Increase) Decrease in other current assets</t>
        </is>
      </c>
      <c r="B11" s="5" t="n">
        <v>151</v>
      </c>
      <c r="C11" s="5" t="n">
        <v>209</v>
      </c>
    </row>
    <row r="12">
      <c r="A12" s="3" t="inlineStr">
        <is>
          <t>Increase (Decrease) in accounts payable</t>
        </is>
      </c>
      <c r="B12" s="5" t="n">
        <v>601</v>
      </c>
      <c r="C12" s="5" t="n">
        <v>-119</v>
      </c>
    </row>
    <row r="13">
      <c r="A13" s="3" t="inlineStr">
        <is>
          <t>Increase (Decrease) in accrued expenses</t>
        </is>
      </c>
      <c r="B13" s="5" t="n">
        <v>-48</v>
      </c>
      <c r="C13" s="5" t="n">
        <v>69</v>
      </c>
    </row>
    <row r="14">
      <c r="A14" s="3" t="inlineStr">
        <is>
          <t>Increase (Decrease) in deferred revenue</t>
        </is>
      </c>
      <c r="B14" s="5" t="n">
        <v>292</v>
      </c>
      <c r="C14" s="5" t="n">
        <v>144</v>
      </c>
    </row>
    <row r="15">
      <c r="A15" s="3" t="inlineStr">
        <is>
          <t>Increase (Decrease) in intangibles</t>
        </is>
      </c>
      <c r="B15" s="5" t="n">
        <v>0</v>
      </c>
      <c r="C15" s="5" t="n">
        <v>1674</v>
      </c>
    </row>
    <row r="16">
      <c r="A16" s="3" t="inlineStr">
        <is>
          <t>Increase (Decrease) in other current liabilities</t>
        </is>
      </c>
      <c r="B16" s="5" t="n">
        <v>0</v>
      </c>
      <c r="C16" s="5" t="n">
        <v>0</v>
      </c>
    </row>
    <row r="17">
      <c r="A17" s="3" t="inlineStr">
        <is>
          <t>Net Cash Used in Operating Activities</t>
        </is>
      </c>
      <c r="B17" s="5" t="n">
        <v>-3277</v>
      </c>
      <c r="C17" s="5" t="n">
        <v>-5716</v>
      </c>
    </row>
    <row r="18">
      <c r="A18" s="6" t="inlineStr">
        <is>
          <t>Cash Flows from Investing Activities</t>
        </is>
      </c>
      <c r="B18" s="3" t="inlineStr">
        <is>
          <t xml:space="preserve"> </t>
        </is>
      </c>
      <c r="C18" s="3" t="inlineStr">
        <is>
          <t xml:space="preserve"> </t>
        </is>
      </c>
    </row>
    <row r="19">
      <c r="A19" s="3" t="inlineStr">
        <is>
          <t>Purchase of fixed assets</t>
        </is>
      </c>
      <c r="B19" s="5" t="n">
        <v>-27</v>
      </c>
      <c r="C19" s="5" t="n">
        <v>-43</v>
      </c>
    </row>
    <row r="20">
      <c r="A20" s="3" t="inlineStr">
        <is>
          <t>Acquisition of intangible assets</t>
        </is>
      </c>
      <c r="B20" s="5" t="n">
        <v>0</v>
      </c>
      <c r="C20" s="5" t="n">
        <v>0</v>
      </c>
    </row>
    <row r="21">
      <c r="A21" s="3" t="inlineStr">
        <is>
          <t>Net Cash Used in Investing Activities</t>
        </is>
      </c>
      <c r="B21" s="5" t="n">
        <v>-27</v>
      </c>
      <c r="C21" s="5" t="n">
        <v>-43</v>
      </c>
    </row>
    <row r="22">
      <c r="A22" s="6" t="inlineStr">
        <is>
          <t>Cash Flows from Financing Activities</t>
        </is>
      </c>
      <c r="B22" s="3" t="inlineStr">
        <is>
          <t xml:space="preserve"> </t>
        </is>
      </c>
      <c r="C22" s="3" t="inlineStr">
        <is>
          <t xml:space="preserve"> </t>
        </is>
      </c>
    </row>
    <row r="23">
      <c r="A23" s="3" t="inlineStr">
        <is>
          <t>Proceeds from issuance of Class A shares</t>
        </is>
      </c>
      <c r="B23" s="5" t="n">
        <v>7</v>
      </c>
      <c r="C23" s="5" t="n">
        <v>387</v>
      </c>
    </row>
    <row r="24">
      <c r="A24" s="3" t="inlineStr">
        <is>
          <t>Registration statement filing costs</t>
        </is>
      </c>
      <c r="B24" s="5" t="n">
        <v>-692</v>
      </c>
      <c r="C24" s="5" t="n">
        <v>0</v>
      </c>
    </row>
    <row r="25">
      <c r="A25" s="3" t="inlineStr">
        <is>
          <t>Net cash provided by financing activities</t>
        </is>
      </c>
      <c r="B25" s="5" t="n">
        <v>-685</v>
      </c>
      <c r="C25" s="5" t="n">
        <v>0</v>
      </c>
    </row>
    <row r="26">
      <c r="A26" s="3" t="inlineStr">
        <is>
          <t>Net Change in Cash</t>
        </is>
      </c>
      <c r="B26" s="5" t="n">
        <v>-3989</v>
      </c>
      <c r="C26" s="5" t="n">
        <v>-5373</v>
      </c>
    </row>
    <row r="27">
      <c r="A27" s="3" t="inlineStr">
        <is>
          <t>Cash at beginning of period</t>
        </is>
      </c>
      <c r="B27" s="5" t="n">
        <v>4042</v>
      </c>
      <c r="C27" s="5" t="n">
        <v>9414</v>
      </c>
    </row>
    <row r="28">
      <c r="A28" s="3" t="inlineStr">
        <is>
          <t>Cash at end of period</t>
        </is>
      </c>
      <c r="B28" s="4" t="n">
        <v>52</v>
      </c>
      <c r="C28" s="4" t="n">
        <v>404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6535</v>
      </c>
      <c r="C4" s="4" t="n">
        <v>-900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59:50Z</dcterms:created>
  <dcterms:modified xmlns:dcterms="http://purl.org/dc/terms/" xmlns:xsi="http://www.w3.org/2001/XMLSchema-instance" xsi:type="dcterms:W3CDTF">2025-03-31T19:59:51Z</dcterms:modified>
</cp:coreProperties>
</file>